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Dis" sheetId="10" state="visible" r:id="rId10"/>
    <sheet xmlns:r="http://schemas.openxmlformats.org/officeDocument/2006/relationships" name="Equipment, Disclosure" sheetId="11" state="visible" r:id="rId11"/>
    <sheet xmlns:r="http://schemas.openxmlformats.org/officeDocument/2006/relationships" name="Inventory Disclosure" sheetId="12" state="visible" r:id="rId12"/>
    <sheet xmlns:r="http://schemas.openxmlformats.org/officeDocument/2006/relationships" name="Unearned Revenue Disclosure" sheetId="13" state="visible" r:id="rId13"/>
    <sheet xmlns:r="http://schemas.openxmlformats.org/officeDocument/2006/relationships" name="Notes and Advances Payable, Dis" sheetId="14" state="visible" r:id="rId14"/>
    <sheet xmlns:r="http://schemas.openxmlformats.org/officeDocument/2006/relationships" name="Divestiture of Avyonce, Disclos" sheetId="15" state="visible" r:id="rId15"/>
    <sheet xmlns:r="http://schemas.openxmlformats.org/officeDocument/2006/relationships" name="Share Capital, Disclosure" sheetId="16" state="visible" r:id="rId16"/>
    <sheet xmlns:r="http://schemas.openxmlformats.org/officeDocument/2006/relationships" name="Income Taxes, Disclosure" sheetId="17" state="visible" r:id="rId17"/>
    <sheet xmlns:r="http://schemas.openxmlformats.org/officeDocument/2006/relationships" name="Subsequent Events Disclosure" sheetId="18" state="visible" r:id="rId18"/>
    <sheet xmlns:r="http://schemas.openxmlformats.org/officeDocument/2006/relationships" name="Organization and Nature of Op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Equipment, Disclosure_ Amortiza" sheetId="37" state="visible" r:id="rId37"/>
    <sheet xmlns:r="http://schemas.openxmlformats.org/officeDocument/2006/relationships" name="Notes and Advances Payable, D38" sheetId="38" state="visible" r:id="rId38"/>
    <sheet xmlns:r="http://schemas.openxmlformats.org/officeDocument/2006/relationships" name="Notes and Advances Payable, D39" sheetId="39" state="visible" r:id="rId39"/>
    <sheet xmlns:r="http://schemas.openxmlformats.org/officeDocument/2006/relationships" name="Share Capital, Disclosure_ Blac" sheetId="40" state="visible" r:id="rId40"/>
    <sheet xmlns:r="http://schemas.openxmlformats.org/officeDocument/2006/relationships" name="Share Capital, Disclosure_ Bl41" sheetId="41" state="visible" r:id="rId41"/>
    <sheet xmlns:r="http://schemas.openxmlformats.org/officeDocument/2006/relationships" name="Share Capital, Disclosure_ Bl42" sheetId="42" state="visible" r:id="rId42"/>
    <sheet xmlns:r="http://schemas.openxmlformats.org/officeDocument/2006/relationships" name="Share Capital, Disclosure_ Sche" sheetId="43" state="visible" r:id="rId43"/>
    <sheet xmlns:r="http://schemas.openxmlformats.org/officeDocument/2006/relationships" name="Share Capital, Disclosure_ Sc44" sheetId="44" state="visible" r:id="rId44"/>
    <sheet xmlns:r="http://schemas.openxmlformats.org/officeDocument/2006/relationships" name="Share Capital, Disclosure_ Exer" sheetId="45" state="visible" r:id="rId45"/>
    <sheet xmlns:r="http://schemas.openxmlformats.org/officeDocument/2006/relationships" name="Share Capital, Disclosure_ Ex46" sheetId="46" state="visible" r:id="rId46"/>
    <sheet xmlns:r="http://schemas.openxmlformats.org/officeDocument/2006/relationships" name="Share Capital, Disclosure_ Sc47" sheetId="47" state="visible" r:id="rId47"/>
    <sheet xmlns:r="http://schemas.openxmlformats.org/officeDocument/2006/relationships" name="Share Capital, Disclosure_ Sc48" sheetId="48" state="visible" r:id="rId48"/>
    <sheet xmlns:r="http://schemas.openxmlformats.org/officeDocument/2006/relationships" name="Income Taxes, Disclosure_ Sched" sheetId="49" state="visible" r:id="rId49"/>
    <sheet xmlns:r="http://schemas.openxmlformats.org/officeDocument/2006/relationships" name="Income Taxes, Disclosure_ Sch50" sheetId="50" state="visible" r:id="rId50"/>
    <sheet xmlns:r="http://schemas.openxmlformats.org/officeDocument/2006/relationships" name="Organization and Nature of Op51"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Equipment, Disclosure (Details)" sheetId="54" state="visible" r:id="rId54"/>
    <sheet xmlns:r="http://schemas.openxmlformats.org/officeDocument/2006/relationships" name="Equipment, Disclosure_ Amorti55" sheetId="55" state="visible" r:id="rId55"/>
    <sheet xmlns:r="http://schemas.openxmlformats.org/officeDocument/2006/relationships" name="Inventory Disclosure (Details)" sheetId="56" state="visible" r:id="rId56"/>
    <sheet xmlns:r="http://schemas.openxmlformats.org/officeDocument/2006/relationships" name="Unearned Revenue Disclosure (De" sheetId="57" state="visible" r:id="rId57"/>
    <sheet xmlns:r="http://schemas.openxmlformats.org/officeDocument/2006/relationships" name="Notes and Advances Payable, D58" sheetId="58" state="visible" r:id="rId58"/>
    <sheet xmlns:r="http://schemas.openxmlformats.org/officeDocument/2006/relationships" name="Notes and Advances Payable, D59" sheetId="59" state="visible" r:id="rId59"/>
    <sheet xmlns:r="http://schemas.openxmlformats.org/officeDocument/2006/relationships" name="Divestiture of Avyonce, Discl60" sheetId="60" state="visible" r:id="rId60"/>
    <sheet xmlns:r="http://schemas.openxmlformats.org/officeDocument/2006/relationships" name="Share Capital, Disclosure (Deta" sheetId="61" state="visible" r:id="rId61"/>
    <sheet xmlns:r="http://schemas.openxmlformats.org/officeDocument/2006/relationships" name="Share Capital, Disclosure_ Sc62" sheetId="62" state="visible" r:id="rId62"/>
    <sheet xmlns:r="http://schemas.openxmlformats.org/officeDocument/2006/relationships" name="Share Capital, Disclosure_ Sc63" sheetId="63" state="visible" r:id="rId63"/>
    <sheet xmlns:r="http://schemas.openxmlformats.org/officeDocument/2006/relationships" name="Share Capital, Disclosure_ Sc64" sheetId="64" state="visible" r:id="rId64"/>
    <sheet xmlns:r="http://schemas.openxmlformats.org/officeDocument/2006/relationships" name="Share Capital, Disclosure_ Sc65" sheetId="65" state="visible" r:id="rId65"/>
    <sheet xmlns:r="http://schemas.openxmlformats.org/officeDocument/2006/relationships" name="Income Taxes, Disclosure_ Sch66" sheetId="66" state="visible" r:id="rId66"/>
    <sheet xmlns:r="http://schemas.openxmlformats.org/officeDocument/2006/relationships" name="Income Taxes, Disclosure_ Sch67" sheetId="67" state="visible" r:id="rId67"/>
    <sheet xmlns:r="http://schemas.openxmlformats.org/officeDocument/2006/relationships" name="Income Taxes, Disclosure (Detai" sheetId="68" state="visible" r:id="rId68"/>
    <sheet xmlns:r="http://schemas.openxmlformats.org/officeDocument/2006/relationships" name="Subsequent Events Disclosure (D" sheetId="69" state="visible" r:id="rId69"/>
  </sheets>
  <definedNames/>
  <calcPr calcId="124519" fullCalcOnLoad="1"/>
</workbook>
</file>

<file path=xl/sharedStrings.xml><?xml version="1.0" encoding="utf-8"?>
<sst xmlns="http://schemas.openxmlformats.org/spreadsheetml/2006/main" uniqueCount="361">
  <si>
    <t>Document and Entity Information - USD ($)</t>
  </si>
  <si>
    <t>12 Months Ended</t>
  </si>
  <si>
    <t>May 31, 2017</t>
  </si>
  <si>
    <t>Nov. 30, 2016</t>
  </si>
  <si>
    <t>Document and Entity Information</t>
  </si>
  <si>
    <t>Entity Registrant Name</t>
  </si>
  <si>
    <t>Cell MedX Corp.</t>
  </si>
  <si>
    <t>Document Type</t>
  </si>
  <si>
    <t>10-K</t>
  </si>
  <si>
    <t>Document Period End Date</t>
  </si>
  <si>
    <t>May 31,
		2017</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cmxc</t>
  </si>
  <si>
    <t>Consolidated Balance Sheets - USD ($)</t>
  </si>
  <si>
    <t>May 31, 2016</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Common stock obligation</t>
  </si>
  <si>
    <t>Accumulated deficit</t>
  </si>
  <si>
    <t>Accumulated other comprehensive income</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Revenue</t>
  </si>
  <si>
    <t>Sales</t>
  </si>
  <si>
    <t>Cost of goods sold</t>
  </si>
  <si>
    <t>Gross margin</t>
  </si>
  <si>
    <t>Operating expenses</t>
  </si>
  <si>
    <t>Amortization</t>
  </si>
  <si>
    <t>Consulting fees</t>
  </si>
  <si>
    <t>General and administrative expense</t>
  </si>
  <si>
    <t>Research and development</t>
  </si>
  <si>
    <t>Stock-based compensation</t>
  </si>
  <si>
    <t>Total operating expenses</t>
  </si>
  <si>
    <t>Other items</t>
  </si>
  <si>
    <t>Accretion expense</t>
  </si>
  <si>
    <t>Gain (loss) on forgiveness of debt</t>
  </si>
  <si>
    <t>Gain (loss) on sale of equipment</t>
  </si>
  <si>
    <t>Interest expense</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May. 31, 2015</t>
  </si>
  <si>
    <t>Beginning Balance, amount at May. 31, 2015</t>
  </si>
  <si>
    <t>Options issued, value</t>
  </si>
  <si>
    <t>Warrants issued, value</t>
  </si>
  <si>
    <t>Issuance of shares subscribed, shares</t>
  </si>
  <si>
    <t>Translation to reporting currency</t>
  </si>
  <si>
    <t>Net income (loss) for the period</t>
  </si>
  <si>
    <t>Ending Balance, shares at May. 31, 2016</t>
  </si>
  <si>
    <t>Ending Balance, amount at May. 31, 2016</t>
  </si>
  <si>
    <t>Shares issued for cash, shares</t>
  </si>
  <si>
    <t>Shares issued for cash, value</t>
  </si>
  <si>
    <t>Shares issued for debt, shares</t>
  </si>
  <si>
    <t>Shares issued for debt, value</t>
  </si>
  <si>
    <t>Issuance of shares subscribed, value</t>
  </si>
  <si>
    <t>Gain on divesting of subsidiary</t>
  </si>
  <si>
    <t>Ending Balance, shares at May. 31, 2017</t>
  </si>
  <si>
    <t>Ending Balance, amount at May. 31, 2017</t>
  </si>
  <si>
    <t>Consolidated Statements of Stockholders' Equity (Parenthetical)</t>
  </si>
  <si>
    <t>May 31, 2016USD ($)</t>
  </si>
  <si>
    <t>For Technology</t>
  </si>
  <si>
    <t>For Consulting Fees</t>
  </si>
  <si>
    <t>Consolidated Statements of Cash Flows - USD ($)</t>
  </si>
  <si>
    <t>Cash Flows from Operating Activities</t>
  </si>
  <si>
    <t>Adjustments to reconcile net loss to net cash used in operating activities:</t>
  </si>
  <si>
    <t>Accrued interest</t>
  </si>
  <si>
    <t>Consulting fees - noncash</t>
  </si>
  <si>
    <t>Foreign exchange gain (loss)</t>
  </si>
  <si>
    <t>Research and development costs - noncash</t>
  </si>
  <si>
    <t>Changes to operating assets and liabilities:</t>
  </si>
  <si>
    <t>Net cash flows used in operating activities</t>
  </si>
  <si>
    <t>Cash Flows from Investing Activities</t>
  </si>
  <si>
    <t>Acquisition of equipment</t>
  </si>
  <si>
    <t>Net cash used by investing activities</t>
  </si>
  <si>
    <t>Cash Flows from Financing Activities</t>
  </si>
  <si>
    <t>Proceeds from (payments on) advances payable</t>
  </si>
  <si>
    <t>Proceeds from notes payable</t>
  </si>
  <si>
    <t>Proceeds from subscription to shares</t>
  </si>
  <si>
    <t>Net cash provided by financing activities</t>
  </si>
  <si>
    <t>Effects of foreign currency exchange</t>
  </si>
  <si>
    <t>Net increase (decrease) in cash</t>
  </si>
  <si>
    <t>Cash, beginning of period</t>
  </si>
  <si>
    <t>Cash, end of period</t>
  </si>
  <si>
    <t>Non-cash investing transactions:</t>
  </si>
  <si>
    <t>Sale of equipment recorded as settlement of due to related parties</t>
  </si>
  <si>
    <t>Organization and Nature of Operations</t>
  </si>
  <si>
    <t>Notes</t>
  </si>
  <si>
    <t>NOTE 1 - ORGANIZATION AND NATURE OF OPERATIONS Cell MedX Corp. (the Company) was incorporated under the laws of the State of Nevada. On November 26, 2014, the Company formed a subsidiary, Avyonce Cosmedics Inc., (Avyonce) and on April 26, 2016, the Company formed an additional subsidiary, Cell MedX (Canada) Corp. (Cell MedX Canada). Both subsidiaries were formed under the laws of British Columbia. On January 23, 2017, the Company divested of Avyonce in order to allow the Company to better concentrate on its core business. The divestiture was made effective as of December 31, 2016, at which date the Company forgave all outstanding intercompany debts (Note 8). The Company is in an early development stage focusing on the discovery, development and commercialization of therapeutic and non-therapeutic products that promote general wellness and alleviate complications associated with medical conditions including, but not limited to, diabetes, Parkinsons disease, and high blood pressure. Going concern The accompanying consolidated financial statements have been prepared assuming the Company will continue as a going concern. As of May 31, 2017, the Company has not achieved profitable operations and has accumulated a deficit of $4,504,043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les of consolidation The consolidated financial statements include the accounts of Cell MedX Corp. and its subsidiaries: Avyonce, up to the date of its disposition, and Cell MedX Canada. On consolidation, all intercompany balances and transactions are eliminated. 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and Avyonce is the Canadian dollar. On consolidation, the subsidiaries translate their assets and liabilities to U.S. dollars using foreign exchange rates which prevailed at the balance sheet date, and translate their revenues and expenses using average exchange rates during the period. Gains and losses arising on translation are included in the other comprehensive income. The Company has not, to the date of these financial statements, entered into derivative instruments to offset the impact of foreign currency fluctuations. 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Fair Value Measurements The book value of cash, accounts receivable, accounts payable, accrued liabilities, notes and advances payable and due to related par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7 and 2016.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 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Company expects to adopt the accounting standard update using the modified retrospective approach. The cumulative effect of adopting the accounting standard update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 accounting standard updates, these revenues will be recognized in the periods in which the sales occur, subject to the constraint on variable consideration. The Company does not expect that these accounting standard updates will have a material impact on its consolidated financial statements.</t>
  </si>
  <si>
    <t>Related Party Transactions, Disclosure</t>
  </si>
  <si>
    <t>NOTE 3 - RELATED PARTY TRANSACTIONS Amounts due to related parties, other than notes payable to related parties (Note 7) at May 31, 2017 and 2016: May 31, 2017 May 31, 2016 Due to the Chief Executive Officer (CEO) and President $ 109,453 $ 66,254 Due to the Chief Financial Officer (CFO) 9,777 6,419 Due to the Vice President (VP), Technology and Operations 55,781 56,596 Due to the Chief Medical Officer 81,059 81,059 Due to a company owned by the VP Technology and Operations and former VP, Corporate Strategy -- 1,747 Due to the former VP, Corporate Strategy 86,777 95,575 Due to related parties $ 342,847 $ 307,650 These amounts are unsecured, due on demand and bear no interest. During the years ended May 31, 2017 and 2016, the Company had the following transactions with related parties: May 31, 2017 May 31, 2016 Management fees incurred to the CEO and President $ 43,200 $ 43,200 Stock-based compensation incurred to the CEO and President (Note 9) 11,600 605,286 Management fees incurred to the CFO 12,000 12,000 Consulting fees incurred to the former VP, Corporate Strategy 32,649 85,669 Consulting fees incurred to the VP, Technology and Operations 47,614 73,768 Net payments made (received) for equipment acquired from (sold to) the VP, Technology and Operations and VP, Corporate Strategy -- (8,911) Value of options issued and vested for Technology acquired from the VP, Technology and Operations and VP, Corporate Strategy, and recorded as part of research and development costs (Note 9) -- 496,345 Consulting fees incurred to the Chief Medical Officer and recorded as part of research and development costs -- 50,000 Stock-based compensation incurred to the Chief Medical Officer (Note 9) 105,883 262,874 Research and development costs incurred to a company controlled by the Chief Medical Officer -- 26,700 Accrued interest expense incurred to a significant shareholder (Note 7) 7,919 7,620 Accretion expense associated with a loan agreement entered into with significant shareholder (Note 7) 22,972 5,028 Total transactions with related parties $ 283,837 $ 1,659,579 On September 26, 2016, the Company entered into a letter agreement (the Letter Agreement) with Jean Arnett and Brad Hargreaves to cancel the unvested portion of the options granted to Ms. Arnett and Mr. Hargreaves by the Company (Note 9). In addition, the Company renegotiated its consulting arrangements with Ms. Arnett and Mr. Hargreaves. Based on the Letter Agreement, the Company has agreed to pay each of Ms. Arnett and Mr. Hargreaves CAD$5,000 per month, beginning effective August 1, 2016, for duration of six months. On January 23, 2017, Ms. Jean Arnett resigned as the Vice President, Corporate Development and as a director of the Company. The Company continues to pay Mr. Hargreaves CAD$5,000 per month for his consulting services based on a verbal agreement, which automatically renews on a monthly basis.</t>
  </si>
  <si>
    <t>Equipment, Disclosure</t>
  </si>
  <si>
    <t>NOTE 4 - EQUIPMENT During the year ended May 31, 2017, the Company received 20 eBalance Pro wellness devices. The Company paid the developer $96,217 (89,040) for the devices. Amortization schedule for the equipment at May 31, 2017 and 2016: May 31, 2017 May 31, 2016 Book value, beginning of the period $ 207,083 $ 25,846 Changes during the period 109,534 201,840 Amortization (123,046) (20,603) Book value, end of the period $ 193,571 $ 207,083 During the year ended May 31, 2017, the Company determined that due to rapid changes in the information technology and bio-med industries the estimated useful life of its equipment is two (2) years. The effect of reduction in the estimated useful life of equipment from three to two years was implemented progressively.</t>
  </si>
  <si>
    <t>Inventory Disclosure</t>
  </si>
  <si>
    <t>NOTE 5 - INVENTORY As at May 31, 2017, the inventory consisted of supplies held for resale, and was valued at $4,684 (May 31, 2016 - $4,599 ). The Company uses lower of cost or net realizable value to determine the book value of the inventory at reporting date.</t>
  </si>
  <si>
    <t>Unearned Revenue Disclosure</t>
  </si>
  <si>
    <t>NOTE 6 - UNEARNED REVENUE As at May 31, 2017, the Company had accepted $51,110 in deposits on its eBalance Pro devices.</t>
  </si>
  <si>
    <t>Notes and Advances Payable, Disclosure</t>
  </si>
  <si>
    <t>NOTE 7 - NOTES AND ADVANCES PAYABLE The tables below summarize the short-term loans and advances outstanding as at May 31, 2017 and 2016: As at May 31, 2017 Principal Outstanding Interest Rate per Annum Accrued Interest / Accretion Total Book Value $ 382,484 6% Non-convertible $ 6,727 $ 389,211 61,748 6% Related Party 2,241 63,989 50,000 6% Term Loan - Related Party 3,775 53,775 34,324 0% Advances -- 34,324 $ 528,556 $ 12,743 $ 541,299 As at May 31, 2016 Principal outstanding Interest rate per annum Additional description Accrued Interest / Accretion Total Book Value $ 195,000 6% Convertible $ 18,588 $ 213,588 490,000 6% Non-convertible 12,842 502,842 197,000 6% Related Party 7,620 204,620 50,000 6% Related Party Term Loan 5,028 30,028 638 0% Advances -- 638 $ 932,638 $ 44,078 $ 951,716 Loan Agreements During the year ended May 31, 2017, the Company entered into a number of loan agreements for $408,696 (May 31, 2016 - $480,000 ). These loans bare interest at 6% per annum, are unsecured and payable on demand. During the same period, the Company entered into a number of loan agreements with Mr. Richard Jeffs (Mr. Jeffs), a major shareholder, for a total of $104,209 (CAD$136,500) (May 31, 2016 - $247,000 ) (the Jeffs Loans). The Jeffs Loans bear interest at 6% per annum, are unsecured and are payable on demand. On September 30, 2016, Mr. Jeffs notified the Company that he had assigned the rights to $250,000 Mr. Jeffs lent to the Company during its fiscal 2016 to two unaffiliated parties. The assignees notified the Company of their intention to convert the debt acquired by them from Mr. Jeffs into the units of the Companys common stock as part of the non-brokered private placement offering (the Offering), which the Company closed on October 12, 2016 (Note 9). On October 12, 2016, as part of its Offering, the Company settled a total of $1,006,691 owed under the notes payable (the Debt), which consisted of $949,001 in principal and $57,690 in accrued interest. The Debt was converted to 6,711,272 units of the Companys common stock at $0.15 per unit. Each unit consisted of one common share of the Company and one share purchase warrant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Term Loan with Richard Jeffs On March 3, 2016, the Company entered into a loan agreement (the Term Loan Agreement) with Richard Jeffs for a loan in the principal amount of $50,000 maturing March 3, 2017, with interest payable at a rate of 6% per annum (the Term Loan). As additional consideration for the Term Loan, the Company issued to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during the fifth year. The Warrants were determined to be detachable from the debt instrument, as the debt instrument did not have to be surrendered to exercise the Warrants.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25,000 and was recorded to additional paid-in capital. The Term Loan had an effective interest rate of 77.51%, which was due primarily to the recording of non-cash accretion interest. During the year ended May 31, 2017, the Company recognized accretion expense of $22,972 (2016 - $5,028 ). At March 3, 2016, the fair value of Warrants was valued using the Black-Scholes Option pricing model using the following assumptions: At March 3, 2016 Expected Warrant Life 5 years Risk-Free Interest Rate 1.33% Expected Dividend Yield Nil Expected Stock Price Volatility 16% As of the date of the filing of these financial statements, the Term Loan is in default, however, the Company has not been served with a default notice by Mr. Jeffs. Advances payable During the year ended May 31, 2017, the Company borrowed $33,901 as non-interest bearing advances. During the year ended May 31, 2016, the Company repaid $60,212 , net of additions, in non-interest bearing advances. The advances are unsecured and payable on demand. During the year ended May 31, 2017, the Company recorded $29,062 (2016 - $32,836 ) in interest expense associated with above loans.</t>
  </si>
  <si>
    <t>Divestiture of Avyonce, Disclosure</t>
  </si>
  <si>
    <t>NOTE 8 - DIVESTITURE OF AVYONCE On January 23, 2017, the Company divested one of its subsidiaries, Avyonce, in order to allow the Company to better concentrate on its core business. The divestiture was made effective as of December 31, 2016. As part of the transaction, the Company forgave a total of $63,503 in intercompany advances, and recorded a gain on divestiture of $12,297 , which was recorded through additional paid-in capital as a result of this transaction being undertaken with a related party.</t>
  </si>
  <si>
    <t>Share Capital, Disclosure</t>
  </si>
  <si>
    <t>NOTE 9 - SHARE CAPITAL In January 2015 the Company received a subscription to 150,000 units (each a Unit) at a price of $0.50 per Unit for total proceeds of $75,000. Each Unit consisted of one share of the Companys common stock and one warrant for the purchase of one additional share of the Companys common stock, exercisable at a price of $1.00 per share, expiring on December 31, 2015. The Company issued the shares on September 20, 2016. Since the expiration date of the warrants had passed, the warrants were not issued. On October 12, 2016, the Company closed its Offering at a price of $0.15 per unit, by issuing 2,383,333 units for cash proceeds of $357,500 and 6,711,272 units to the holders of the Companys notes payable (Note 7) for debt settlement of $1,006,691 . Each unit sold under the Offering consisted of one common share of the Company and one share purchase warrant expiring on October 12, 2021, and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Options On November 25, 2014, the Company acquired a proprietary technology for the use of micro currents for the treatment of diabetes and related ailments (the Technology) from Jean Arnett, the Companys former VP, Corporate Strategy, and Brad Hargreaves, the Companys VP, Technology and Operations, (the Vendors). As part of the Technology purchase agreement, the Company issued to the Vendors of the Technology options for the purchase of up to 20,000,000 shares of the Companys common stock at an exercise price of $0.05 per share and expiring on the 5th year anniversary of the applicable vesting date, or on December 31, 2019, for those options that have not vested. On August 26, 2015, the board of directors of the Company determined that the options to purchase up to 2,500,000 common shares of the Companys common stock granted to the Vendors for the Technology, which were to vest upon the design and commencement of the first clinical trial, have vested. The total fair value of the vested options was calculated to be $496,345 (Note 3) and was determined using the Black-Scholes Option pricing model at the grant date using the following assumptions: At August 26, 2015 Expected Life of Options 5 years Risk-Free Interest Rate 1.49% Expected Dividend Yield Nil Expected Stock Price Volatility 216% On September 26, 2016, the Company entered into a letter agreement with the Vendors to cancel remaining 17,500,000 options (Note 3). On January 13, 2015, the Company issued 2,400,000 non-transferrable options to its Chief Medical Officer. The options are exercisable at $0.67 per share and vest quarterly starting on March 31, 2015, in equal portions of 200,000 shares per vesting period, and expire on the 5th year anniversary of the applicable vesting date, subject to certain early termination provisions, upon the death of the optionee, or if the optionee ceases to act for the Company in any capacity either voluntarily or as a result of a termination or removal for cause. The total fair value of the options was calculated to be $591,503 and was determined using the Black-Scholes Option pricing model at the grant date using the following assumptions: At January 13, 2015 Expected Life of Options 5 years from vesting Risk-Free Interest Rate 1.37% Expected Dividend Yield Nil Expected Stock Price Volatility 27% As of May 31, 2017, options to acquire up to 1,800,000 shares of the Companys common stock have vested, and the Company recognized $105,883 (2016 - $262,874 ) (Note 3) as stock-based compensation expense for the year ended May 31, 2017. Further $18,916 will be recognized in the future periods. On August 5, 2015, the Company issued to its CEO, President and a member of the board of directors options to purchase up to 2,500,000 shares of the Companys common stock (the CEO Options). The CEO Options are exercisable at $0.35 per share. As of May 31, 2017, all CEO Options have vested. The CEO Options expire on the 5th year anniversary of the particular vesting date, subject to certain early termination provisions, upon the death of the optionee, or if the optionee ceases to act for the Company in any capacity either voluntarily or as a result of a termination or removal for cause. The total fair value of the options was calculated to be $616,886 and was determined using the Black-Scholes option pricing model at the grant date using the following assumptions: At August 5, 2015 Expected Life of Options 5 years from vesting Risk-Free Interest Rate 1.65% Expected Dividend Yield Nil Expected Stock Price Volatility 218% During the year ended May 31, 2017, the Company recognized $11,600 as share-based compensation expense (2016 - $605,286 ) (Note 3). The changes in the number of stock options outstanding during the years ended May 31, 2017 and 2016 are as follows: Year ended May 31, 2017 Year ended May 31, 2016 Number of options Weighted average exercise price Number of options Weighted average exercise price Options outstanding, beginning 25,050,000 $ 0.14 22,400,000 $ 0.12 Options granted -- n/a 2,650,000 $ 0.34 Options cancelled (17,500,000) $ 0.05 -- $ -- Options outstanding, ending 7,550,000 $ 0.35 25,050,000 $ 0.14 Options exercisable, ending 6,950,000 $ 0.32 5,650,000 $ 0.27 Details of options outstanding and exercisable as at May 31, 2017, are as follows: Exercise price Grant date Number of options granted Number of options exercisable $0.05 November 25, 2014 2,500,000 2,500,000 $0.67 January 13, 2015 2,400,000 1,800,000 $0.35 August 5, 2015 2,500,000 2,500,000 $0.20 September 23, 2015 150,000 150,000 7,550,000 6,950,000 At May 31, 2017, the weighted average remaining contractual life of the stock options outstanding and exercisable was 3.46 years. Warrants On March 3, 2016, the Company issued non-transferrable share purchase warrants to acquire up to 2,000,000 shares of the Companys common stock expiring on March 3, 2021, to Mr. Jeffs as additional consideration for the Term Loan (Note 7). The exercise price of these warrants is as follows: Period expiring on: Exercise Price March 3, 2017 $0.15 March 3, 2018 $0.25 March 3, 2019 $0.40 March 3, 2020 $0.60 March 3, 2021 $0.75 On October 12, 2016, as part of the Offering, the Company issued warrants to acquire up to 9,094,605 of the Companys common stock expiring on October 12, 2021. The exercise price of these warrants is as follows: Period expiring on: Exercise Price October 12, 2017 $0.50 October 12, 2018 $0.75 October 12, 2019 $1.00 October 12, 2020 $1.25 October 12, 2021 $1.50 The changes in the number of warrants outstanding during the year ended May 31, 2017, and 2016, are as follows: Year ended May 31, 2017 Year ended May 31, 2016 Warrants outstanding, beginning 2,000,000 -- Warrants issued 9,094,605 2,000,000 Warrants outstanding, ending 11,094,605 2,000,000 Details of warrants outstanding as at May 31, 2017, are as follows: Exercise price Expiry Date Number of warrants exercisable $0.15 1st year; $0.25 2nd year; $0.40 3rd year; $0.60 4th year; $0.75 5th year March 3, 2021 2,000,000 $0.50 1st year; $0.75 2nd year; $1.00 3rd year; $1.25 4th year; $1.50 5th year October 12, 2021 9,094,605 11,094,605 At May 31, 2017, the weighted average remaining contractual life of the share purchase warrants was 4.26 years.</t>
  </si>
  <si>
    <t>Income Taxes, Disclosure</t>
  </si>
  <si>
    <t>NOTE 10 - INCOME TAXES The reported income taxes differ from the amounts obtained by applying statutory rates to the loss before income taxes as follows: May 31, 2017 May 31, 2016 Net loss $ (1,249,446) $ (2,139,137) Statutory tax rate 34% 34% Expected income tax recovery (425,000) (727,000) Permanent differences and other 40,000 305,000 Effect of foreign exchange (1,000) - Change in valuation allowance 386,000 422,000 Income tax recovery $ -- $ -- The Companys tax-effected future income tax assets and liabilities are estimated as follows: May 31, 2017 May 31, 2016 Deferred income tax assets (liabilities) Losses carried forward $ 1,035,000 $ 693,000 Equipment 50,000 8,000 Less: Valuation allowance (1,085,000) (701,000) Net deferred income tax assets $ -- $ -- At May 31, 2017 and 2016, the Company has recorded a valuation allowance for the aggregate of its tax assets as management believes it is more likely than not that the deferred tax asset will not be realized. As at May 31, 2017, the Company had net operating loss carry forwards in the United States of approximately $2,042,000 to reduce future federal and state taxable income. These losses expire commencing in 2030 and until 2037. As at May 31, 2017, the Company also had non-capital loss carry forwards of approximately $8,000 to reduce future Canadian taxable income. These losses expire in 2037. The Company is not currently subject to any income tax examinations by any tax authority. Should a tax examination be opened, management does not anticipate any tax adjustments, if accepted, that would result in a material change to its financial position.</t>
  </si>
  <si>
    <t>Subsequent Events Disclosure</t>
  </si>
  <si>
    <t>NOTE 11 - SUBSEQUENT EVENTS Loan Agreements Subsequent to the year ended May 31, 2017, the Company received $19,318 (CAD$25,000) under a loan agreement with Mr. Jeffs. The loan bears interest at 6% per annum, is unsecured, non-convertible and payable on demand. In addition, the Company borrowed $9,936 (CAD$13,000) from a non-related party as a non-interest bearing advance, to be repaid on demand. Private Placement Subsequent to the year ended May 31, 2017, the Companys board of directors approved a private placement offering (the Offering) of up to 8,000,000 units at a price of USD$0.25 per unit (the Unit) for gross proceeds of up to $2,000,000. Each Unit sold under the Offering will consist of one common share of the Company and one share purchase warrant entitling the holder to purchase one additional common share for a period of three years after closing at an exercise price of $0.50 per share if exercised during the first year, $1.00 per share if exercised during the second year, and $1.50 per share if exercised during the third year. As of the date of the filing of these financial statements the Company received a subscription to 1,000,000 Units for gross proceeds of $250,000 . Proposed Debt Settlement Subsequent to May 31, 2017, the Company entered into negotiations with its debt holders to convert up to $784,059 owed by the Company pursuant to its notes payable and for services owed into the Companys shares of the common stock at $0.25 per share. As part of the debt settlement Frank McEnulty, the Companys director, CEO and President, agreed to convert $120,254 owed to him on account of unpaid consulting fees and reimbursable expenses into 481,016 shares. Grant of Stock Options On August 24, 2017, the board of directors of the Company granted options to purchase up to 2,050,000 common shares to its CFO and consultants. The options vested immediately and may be exercised at a price of $0.25 per share for a period of five years expiring on August 24, 2022.</t>
  </si>
  <si>
    <t>Organization and Nature of Operations: Going Concern (Policies)</t>
  </si>
  <si>
    <t>Policies</t>
  </si>
  <si>
    <t>Going Concern</t>
  </si>
  <si>
    <t>Going concern The accompanying consolidated financial statements have been prepared assuming the Company will continue as a going concern. As of May 31, 2017, the Company has not achieved profitable operations and has accumulated a deficit of $4,504,043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Basis of Presentation (Policies)</t>
  </si>
  <si>
    <t>Basis of Presentation</t>
  </si>
  <si>
    <t>Basis of presentation The consolidated financial statements of the Company have been prepared in accordance with generally accepted accounting principles (GAAP) in the United States of America and are presented in US dollars.</t>
  </si>
  <si>
    <t>Summary of Significant Accounting Policies: Principles of Consolidation, Policy (Policies)</t>
  </si>
  <si>
    <t>Principles of Consolidation, Policy</t>
  </si>
  <si>
    <t>Principles of consolidation The consolidated financial statements include the accounts of Cell MedX Corp. and its subsidiaries: Avyonce, up to the date of its disposition, and Cell MedX Canada. On consolidation, all intercompany balances and transactions are eliminated.</t>
  </si>
  <si>
    <t>Summary of Significant Accounting Policies: Reclassifications, Policy (Policies)</t>
  </si>
  <si>
    <t>Reclassifications, Policy</t>
  </si>
  <si>
    <t>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t>
  </si>
  <si>
    <t>Summary of Significant Accounting Policies: Accounting Estimates, Policy (Policies)</t>
  </si>
  <si>
    <t>Accounting Estimates, Policy</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Foreign Currency Translations and Transactions, Policy (Policies)</t>
  </si>
  <si>
    <t>Foreign Currency Translations and Transactions, Policy</t>
  </si>
  <si>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and Avyonce is the Canadian dollar. On consolidation, the subsidiaries translate their assets and liabilities to U.S. dollars using foreign exchange rates which prevailed at the balance sheet date, and translate their revenues and expenses using average exchange rates during the period. Gains and losses arising on translation are included in the other comprehensive income. The Company has not, to the date of these financial statements, entered into derivative instruments to offset the impact of foreign currency fluctuations.</t>
  </si>
  <si>
    <t>Summary of Significant Accounting Policies: Revenue Recognition, Policy (Policies)</t>
  </si>
  <si>
    <t>Revenue Recognition, Policy</t>
  </si>
  <si>
    <t xml:space="preserve">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t>
  </si>
  <si>
    <t>Summary of Significant Accounting Policies: Inventory Valuation, Policy (Policies)</t>
  </si>
  <si>
    <t>Inventory Valuation, Policy</t>
  </si>
  <si>
    <t>Inventory valuation Inventories are valued at the lower of cost or net realizable value, net of trade discounts received, with costs being determined based on the weighted average cost basis.</t>
  </si>
  <si>
    <t>Summary of Significant Accounting Policies: Research and Development Costs, Policy (Policies)</t>
  </si>
  <si>
    <t>Research and Development Costs, Policy</t>
  </si>
  <si>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Long-lived Assets, Policy (Policies)</t>
  </si>
  <si>
    <t>Long-lived Assets, Policy</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Summary of Significant Accounting Policies: Equipment, Policy (Policies)</t>
  </si>
  <si>
    <t>Equipment, Policy</t>
  </si>
  <si>
    <t>Equipment Equipment is stated at cost and is amortized over its estimated useful life on a straight-line basis over two years.</t>
  </si>
  <si>
    <t>Summary of Significant Accounting Policies: Fair Value Measurements, Policy (Policies)</t>
  </si>
  <si>
    <t>Fair Value Measurements, Policy</t>
  </si>
  <si>
    <t>Fair Value Measurements The book value of cash, accounts receivable, accounts payable, accrued liabilities, notes and advances payable and due to related par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7 and 2016.</t>
  </si>
  <si>
    <t>Summary of Significant Accounting Policies: Stock Options and Other Stock-based Compensation, Policy (Policies)</t>
  </si>
  <si>
    <t>Stock Options and Other Stock-based Compensation, Policy</t>
  </si>
  <si>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t>Summary of Significant Accounting Policies: Recent Accounting Pronouncements (Policies)</t>
  </si>
  <si>
    <t>Recent Accounting Pronouncements</t>
  </si>
  <si>
    <t>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Company expects to adopt the accounting standard update using the modified retrospective approach. The cumulative effect of adopting the accounting standard update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 accounting standard updates, these revenues will be recognized in the periods in which the sales occur, subject to the constraint on variable consideration. The Company does not expect that these accounting standard updates will have a material impact on its consolidated financial statements.</t>
  </si>
  <si>
    <t>Related Party Transactions, Disclosure: Schedule of Amounts Due to Related Parties (Tables)</t>
  </si>
  <si>
    <t>Tables/Schedules</t>
  </si>
  <si>
    <t>Schedule of Amounts Due to Related Parties</t>
  </si>
  <si>
    <t xml:space="preserve"> May 31, 2017 May 31, 2016 Due to the Chief Executive Officer (CEO) and President $ 109,453 $ 66,254 Due to the Chief Financial Officer (CFO) 9,777 6,419 Due to the Vice President (VP), Technology and Operations 55,781 56,596 Due to the Chief Medical Officer 81,059 81,059 Due to a company owned by the VP Technology and Operations and former VP, Corporate Strategy -- 1,747 Due to the former VP, Corporate Strategy 86,777 95,575 Due to related parties $ 342,847 $ 307,650</t>
  </si>
  <si>
    <t>Related Party Transactions, Disclosure: Schedule of Transactions with Related Parties (Tables)</t>
  </si>
  <si>
    <t>Schedule of Transactions with Related Parties</t>
  </si>
  <si>
    <t xml:space="preserve"> May 31, 2017 May 31, 2016 Management fees incurred to the CEO and President $ 43,200 $ 43,200 Stock-based compensation incurred to the CEO and President (Note 9) 11,600 605,286 Management fees incurred to the CFO 12,000 12,000 Consulting fees incurred to the former VP, Corporate Strategy 32,649 85,669 Consulting fees incurred to the VP, Technology and Operations 47,614 73,768 Net payments made (received) for equipment acquired from (sold to) the VP, Technology and Operations and VP, Corporate Strategy -- (8,911) Value of options issued and vested for Technology acquired from the VP, Technology and Operations and VP, Corporate Strategy, and recorded as part of research and development costs (Note 9) -- 496,345 Consulting fees incurred to the Chief Medical Officer and recorded as part of research and development costs -- 50,000 Stock-based compensation incurred to the Chief Medical Officer (Note 9) 105,883 262,874 Research and development costs incurred to a company controlled by the Chief Medical Officer -- 26,700 Accrued interest expense incurred to a significant shareholder (Note 7) 7,919 7,620 Accretion expense associated with a loan agreement entered into with significant shareholder (Note 7) 22,972 5,028 Total transactions with related parties $ 283,837 $ 1,659,579</t>
  </si>
  <si>
    <t>Equipment, Disclosure: Amortization Schedule for Equipment (Tables)</t>
  </si>
  <si>
    <t>Amortization Schedule for Equipment</t>
  </si>
  <si>
    <t xml:space="preserve"> May 31, 2017 May 31, 2016 Book value, beginning of the period $ 207,083 $ 25,846 Changes during the period 109,534 201,840 Amortization (123,046) (20,603) Book value, end of the period $ 193,571 $ 207,083</t>
  </si>
  <si>
    <t>Notes and Advances Payable, Disclosure: Schedule of Short-term Loans and Advances Outstanding (Tables)</t>
  </si>
  <si>
    <t>Schedule of Short-term Loans and Advances Outstanding</t>
  </si>
  <si>
    <t xml:space="preserve"> As at May 31, 2017 Principal Outstanding Interest Rate per Annum Accrued Interest / Accretion Total Book Value $ 382,484 6% Non-convertible $ 6,727 $ 389,211 61,748 6% Related Party 2,241 63,989 50,000 6% Term Loan - Related Party 3,775 53,775 34,324 0% Advances -- 34,324 $ 528,556 $ 12,743 $ 541,299 As at May 31, 2016 Principal outstanding Interest rate per annum Additional description Accrued Interest / Accretion Total Book Value $ 195,000 6% Convertible $ 18,588 $ 213,588 490,000 6% Non-convertible 12,842 502,842 197,000 6% Related Party 7,620 204,620 50,000 6% Related Party Term Loan 5,028 30,028 638 0% Advances -- 638 $ 932,638 $ 44,078 $ 951,716</t>
  </si>
  <si>
    <t>Notes and Advances Payable, Disclosure: Fair values assumptions of the warrants - Term Loan Agreement (Tables)</t>
  </si>
  <si>
    <t>Fair values assumptions of the warrants - Term Loan Agreement</t>
  </si>
  <si>
    <t xml:space="preserve"> At March 3, 2016 Expected Warrant Life 5 years Risk-Free Interest Rate 1.33% Expected Dividend Yield Nil Expected Stock Price Volatility 16%</t>
  </si>
  <si>
    <t>Share Capital, Disclosure: Black-Scholes Option pricing valuation - Stock Options granted to Technology Vendors (Tables)</t>
  </si>
  <si>
    <t>Black-Scholes Option pricing valuation - Stock Options granted to Technology Vendors</t>
  </si>
  <si>
    <t xml:space="preserve"> At August 26, 2015 Expected Life of Options 5 years Risk-Free Interest Rate 1.49% Expected Dividend Yield Nil Expected Stock Price Volatility 216%</t>
  </si>
  <si>
    <t>Share Capital, Disclosure: Black-Scholes Option pricing valuation - Stock Options granted to Chief Medical Officer (Tables)</t>
  </si>
  <si>
    <t>Black-Scholes Option pricing valuation - Stock Options granted to Chief Medical Officer</t>
  </si>
  <si>
    <t xml:space="preserve"> At January 13, 2015 Expected Life of Options 5 years from vesting Risk-Free Interest Rate 1.37% Expected Dividend Yield Nil Expected Stock Price Volatility 27%</t>
  </si>
  <si>
    <t>Share Capital, Disclosure: Black-Scholes Option pricing valuation - Stock Options granted to CEO, President and a member of the board (Tables)</t>
  </si>
  <si>
    <t>Black-Scholes Option pricing valuation - Stock Options granted to CEO, President and a member of the board</t>
  </si>
  <si>
    <t xml:space="preserve"> At August 5, 2015 Expected Life of Options 5 years from vesting Risk-Free Interest Rate 1.65% Expected Dividend Yield Nil Expected Stock Price Volatility 218%</t>
  </si>
  <si>
    <t>Share Capital, Disclosure: Schedule of Stock Option Activity (Tables)</t>
  </si>
  <si>
    <t>Schedule of Stock Option Activity</t>
  </si>
  <si>
    <t xml:space="preserve"> Year ended May 31, 2017 Year ended May 31, 2016 Number of options Weighted average exercise price Number of options Weighted average exercise price Options outstanding, beginning 25,050,000 $ 0.14 22,400,000 $ 0.12 Options granted -- n/a 2,650,000 $ 0.34 Options cancelled (17,500,000) $ 0.05 -- $ -- Options outstanding, ending 7,550,000 $ 0.35 25,050,000 $ 0.14 Options exercisable, ending 6,950,000 $ 0.32 5,650,000 $ 0.27</t>
  </si>
  <si>
    <t>Share Capital, Disclosure: Schedule of Stock Options Outstanding (Tables)</t>
  </si>
  <si>
    <t>Schedule of Stock Options Outstanding</t>
  </si>
  <si>
    <t xml:space="preserve"> Exercise price Grant date Number of options granted Number of options exercisable $0.05 November 25, 2014 2,500,000 2,500,000 $0.67 January 13, 2015 2,400,000 1,800,000 $0.35 August 5, 2015 2,500,000 2,500,000 $0.20 September 23, 2015 150,000 150,000 7,550,000 6,950,000</t>
  </si>
  <si>
    <t>Share Capital, Disclosure: Exercise price of warrants issued for Term Loan Agreement (Tables)</t>
  </si>
  <si>
    <t>Exercise price of warrants issued for Term Loan Agreement</t>
  </si>
  <si>
    <t xml:space="preserve"> Period expiring on: Exercise Price March 3, 2017 $0.15 March 3, 2018 $0.25 March 3, 2019 $0.40 March 3, 2020 $0.60 March 3, 2021 $0.75</t>
  </si>
  <si>
    <t>Share Capital, Disclosure: Exercise price of warrants issued during stock offering 2016 (Tables)</t>
  </si>
  <si>
    <t>Exercise price of warrants issued during stock offering 2016</t>
  </si>
  <si>
    <t xml:space="preserve"> Period expiring on: Exercise Price October 12, 2017 $0.50 October 12, 2018 $0.75 October 12, 2019 $1.00 October 12, 2020 $1.25 October 12, 2021 $1.50</t>
  </si>
  <si>
    <t>Share Capital, Disclosure: Schedule of Warrant Activity (Tables)</t>
  </si>
  <si>
    <t>Schedule of Warrant Activity</t>
  </si>
  <si>
    <t xml:space="preserve"> Year ended May 31, 2017 Year ended May 31, 2016 Warrants outstanding, beginning 2,000,000 -- Warrants issued 9,094,605 2,000,000 Warrants outstanding, ending 11,094,605 2,000,000</t>
  </si>
  <si>
    <t>Share Capital, Disclosure: Schedule of Warrant Details (Tables)</t>
  </si>
  <si>
    <t>Schedule of Warrant Details</t>
  </si>
  <si>
    <t xml:space="preserve"> Exercise price Expiry Date Number of warrants exercisable $0.15 1st year; $0.25 2nd year; $0.40 3rd year; $0.60 4th year; $0.75 5th year March 3, 2021 2,000,000 $0.50 1st year; $0.75 2nd year; $1.00 3rd year; $1.25 4th year; $1.50 5th year October 12, 2021 9,094,605 11,094,605</t>
  </si>
  <si>
    <t>Income Taxes, Disclosure: Schedule of Effective Income Tax Rate Reconciliation (Tables)</t>
  </si>
  <si>
    <t>Schedule of Effective Income Tax Rate Reconciliation</t>
  </si>
  <si>
    <t xml:space="preserve"> May 31, 2017 May 31, 2016 Net loss $ (1,249,446) $ (2,139,137) Statutory tax rate 34% 34% Expected income tax recovery (425,000) (727,000) Permanent differences and other 40,000 305,000 Effect of foreign exchange (1,000) - Change in valuation allowance 386,000 422,000 Income tax recovery $ -- $ --</t>
  </si>
  <si>
    <t>Income Taxes, Disclosure: Schedule of Deferred Tax Assets and Liabilities (Tables)</t>
  </si>
  <si>
    <t>Schedule of Deferred Tax Assets and Liabilities</t>
  </si>
  <si>
    <t xml:space="preserve"> May 31, 2017 May 31, 2016 Deferred income tax assets (liabilities) Losses carried forward $ 1,035,000 $ 693,000 Equipment 50,000 8,000 Less: Valuation allowance (1,085,000) (701,000) Net deferred income tax assets $ -- $ --</t>
  </si>
  <si>
    <t>Organization and Nature of Operations: Going Concern (Details) - USD ($)</t>
  </si>
  <si>
    <t>Details</t>
  </si>
  <si>
    <t>Related Party Transactions, Disclosure: Schedule of Amounts Due to Related Parties (Details) - USD ($)</t>
  </si>
  <si>
    <t>Due to the CEO and President</t>
  </si>
  <si>
    <t>Due to the CFO</t>
  </si>
  <si>
    <t>Due to the VP of Technology and Operations</t>
  </si>
  <si>
    <t>Due to the Chief Medical Officer</t>
  </si>
  <si>
    <t>Due to a company owned by the VP of Technology and Operations and former VP of Corporate Strategy</t>
  </si>
  <si>
    <t>Due to the former VP of Corporate Strategy</t>
  </si>
  <si>
    <t>Related Party Transactions, Disclosure: Schedule of Transactions with Related Parties (Details) - USD ($)</t>
  </si>
  <si>
    <t>Transactions with related parties</t>
  </si>
  <si>
    <t>Management fees incurred to the CEO and President</t>
  </si>
  <si>
    <t>Stock-based compensation incurred to the CEO and President</t>
  </si>
  <si>
    <t>Management fees incurred to the CFO</t>
  </si>
  <si>
    <t>Consulting fees incurred to the former VP of Corporate Strategy</t>
  </si>
  <si>
    <t>Consulting fees incurred to the VP of Technology and Operations</t>
  </si>
  <si>
    <t>Payments made for equipment from the VP of Technology and Operations and former VP of Corporate Strategy</t>
  </si>
  <si>
    <t>Value of options issued for technology acquired from VP of Technology and Operations and former VP of Corporate Strategy</t>
  </si>
  <si>
    <t>Consulting fees incurred to the Chief Medical Officer</t>
  </si>
  <si>
    <t>Stock-based compensation incurred to the Chief Medical Officer</t>
  </si>
  <si>
    <t>Research and development costs incurred to a company controlled by the Chief Medical Officer</t>
  </si>
  <si>
    <t>Accrued interest expense incurred to a significant shareholder</t>
  </si>
  <si>
    <t>Accretion expense on loan with significant shareholder</t>
  </si>
  <si>
    <t>Equipment, Disclosure (Details)</t>
  </si>
  <si>
    <t>May 31, 2017USD ($)</t>
  </si>
  <si>
    <t>20 eBalance Pro wellness devices</t>
  </si>
  <si>
    <t>Acquisition of devises</t>
  </si>
  <si>
    <t>Equipment, Disclosure: Amortization Schedule for Equipment (Details) - USD ($)</t>
  </si>
  <si>
    <t>May 31, 2015</t>
  </si>
  <si>
    <t>Equipment, net</t>
  </si>
  <si>
    <t>Additions to equipment</t>
  </si>
  <si>
    <t>Amortization of equipment</t>
  </si>
  <si>
    <t>Inventory Disclosure (Details) - USD ($)</t>
  </si>
  <si>
    <t>Supplies held for resale</t>
  </si>
  <si>
    <t>Unearned Revenue Disclosure (Details)</t>
  </si>
  <si>
    <t>Deposits from customers</t>
  </si>
  <si>
    <t>Notes and Advances Payable, Disclosure: Schedule of Short-term Loans and Advances Outstanding (Details) - USD ($)</t>
  </si>
  <si>
    <t>Principal outstanding</t>
  </si>
  <si>
    <t>Accrued interest/accretion</t>
  </si>
  <si>
    <t>Non-convertible loan</t>
  </si>
  <si>
    <t>Effective interest rate</t>
  </si>
  <si>
    <t>6.00%</t>
  </si>
  <si>
    <t>Related party loan</t>
  </si>
  <si>
    <t>Term loan - related party</t>
  </si>
  <si>
    <t>Advances</t>
  </si>
  <si>
    <t>0.00%</t>
  </si>
  <si>
    <t>Convertible note</t>
  </si>
  <si>
    <t>Notes and Advances Payable, Disclosure (Details) - USD ($)</t>
  </si>
  <si>
    <t>3 Months Ended</t>
  </si>
  <si>
    <t>Aug. 28, 2017</t>
  </si>
  <si>
    <t>Mar. 03, 2016</t>
  </si>
  <si>
    <t>Amount of debt converted to stock</t>
  </si>
  <si>
    <t>Common stock units issued for debt</t>
  </si>
  <si>
    <t>Term Loan Agreement</t>
  </si>
  <si>
    <t>Loan agreement</t>
  </si>
  <si>
    <t>Common stock that may be exercised by warrants</t>
  </si>
  <si>
    <t>Loan agreements</t>
  </si>
  <si>
    <t>Loan agreements - Mr. Jeffs</t>
  </si>
  <si>
    <t>Divestiture of Avyonce, Disclosure (Details)</t>
  </si>
  <si>
    <t>Intercompany advances forgiven</t>
  </si>
  <si>
    <t>Share Capital, Disclosure (Details) - USD ($)</t>
  </si>
  <si>
    <t>Issuance of shares subscribed</t>
  </si>
  <si>
    <t>Common shares issued for cash</t>
  </si>
  <si>
    <t>Proceeds from sale of common stock</t>
  </si>
  <si>
    <t>Options granted, value</t>
  </si>
  <si>
    <t>Options granted November 25, 2014 (Vendors for Technology)</t>
  </si>
  <si>
    <t>Options cancelled</t>
  </si>
  <si>
    <t>Options granted January 13, 2015 (Chief Medical Officer)</t>
  </si>
  <si>
    <t>Share-based compensation expense - options</t>
  </si>
  <si>
    <t>Share-based compensation expense - options(2)</t>
  </si>
  <si>
    <t>Share Capital, Disclosure: Schedule of Stock Option Activity (Details) - $ / shares</t>
  </si>
  <si>
    <t>Stock options outstanding</t>
  </si>
  <si>
    <t>Options outsanding, weighted average exercise price</t>
  </si>
  <si>
    <t>Stock options exercisable</t>
  </si>
  <si>
    <t>Options exercisable, weighted average exercise price</t>
  </si>
  <si>
    <t>Share Capital, Disclosure: Schedule of Stock Options Outstanding (Details) - $ / shares</t>
  </si>
  <si>
    <t>Exercise price (options)</t>
  </si>
  <si>
    <t>Stock options granted</t>
  </si>
  <si>
    <t>Options granted August 5, 2015 (CEO, President and a member of the board)</t>
  </si>
  <si>
    <t>Options granted September 23, 2015</t>
  </si>
  <si>
    <t>Share Capital, Disclosure: Schedule of Warrant Activity (Details) - shares</t>
  </si>
  <si>
    <t>Warrants issued</t>
  </si>
  <si>
    <t>Number of warrants outstanding</t>
  </si>
  <si>
    <t>Share Capital, Disclosure: Schedule of Warrant Details (Details)</t>
  </si>
  <si>
    <t>May 31, 2017shares</t>
  </si>
  <si>
    <t>Number of warrants exercisable</t>
  </si>
  <si>
    <t>Warrants expiring March 3, 2021</t>
  </si>
  <si>
    <t>Warrants expiring October 12, 2021</t>
  </si>
  <si>
    <t>Income Taxes, Disclosure: Schedule of Effective Income Tax Rate Reconciliation (Details) - USD ($)</t>
  </si>
  <si>
    <t>Statutory tax rate</t>
  </si>
  <si>
    <t>34.00%</t>
  </si>
  <si>
    <t>Expected recovery of income taxes</t>
  </si>
  <si>
    <t>Permanent differences</t>
  </si>
  <si>
    <t>Effect of foreign exchange</t>
  </si>
  <si>
    <t>Change in valuation allowance</t>
  </si>
  <si>
    <t>Income Taxes, Disclosure: Schedule of Deferred Tax Assets and Liabilities (Details) - USD ($)</t>
  </si>
  <si>
    <t>Losses carried forward</t>
  </si>
  <si>
    <t>Deferred tax asset attributable to equipment</t>
  </si>
  <si>
    <t>Less: Valuation allowance</t>
  </si>
  <si>
    <t>Income Taxes, Disclosure (Details)</t>
  </si>
  <si>
    <t>Net operating losses which may be carried forward</t>
  </si>
  <si>
    <t>Non-capital loss carry forwards, Canadian taxable income</t>
  </si>
  <si>
    <t>Subsequent Events Disclosure (Details) - USD ($)</t>
  </si>
  <si>
    <t>Number of units (stock and warrants) subscribed for</t>
  </si>
  <si>
    <t>Sale of Common Stock and Warrant Units, Subscription received</t>
  </si>
  <si>
    <t>Options granted August 24, 2017 (CFO and Consult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3712</v>
      </c>
    </row>
    <row r="9" spans="1:3">
      <c r="A9" s="4" t="s">
        <v>14</v>
      </c>
      <c r="B9" s="4" t="s">
        <v>15</v>
      </c>
    </row>
    <row r="10" spans="1:3">
      <c r="A10" s="4" t="s">
        <v>16</v>
      </c>
      <c r="B10" s="5" t="n">
        <v>4024460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6919912</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30</v>
      </c>
      <c r="B1" s="2" t="s">
        <v>2</v>
      </c>
      <c r="C1" s="2" t="s">
        <v>31</v>
      </c>
    </row>
    <row r="2" spans="1:3">
      <c r="A2" s="3" t="s">
        <v>32</v>
      </c>
    </row>
    <row r="3" spans="1:3">
      <c r="A3" s="4" t="s">
        <v>33</v>
      </c>
      <c r="B3" s="6" t="n">
        <v>67494</v>
      </c>
      <c r="C3" s="6" t="n">
        <v>27561</v>
      </c>
    </row>
    <row r="4" spans="1:3">
      <c r="A4" s="4" t="s">
        <v>34</v>
      </c>
      <c r="B4" s="5" t="n">
        <v>8161</v>
      </c>
      <c r="C4" s="5" t="n">
        <v>4599</v>
      </c>
    </row>
    <row r="5" spans="1:3">
      <c r="A5" s="4" t="s">
        <v>35</v>
      </c>
      <c r="B5" s="5" t="n">
        <v>24502</v>
      </c>
      <c r="C5" s="5" t="n">
        <v>29684</v>
      </c>
    </row>
    <row r="6" spans="1:3">
      <c r="A6" s="4" t="s">
        <v>36</v>
      </c>
      <c r="B6" s="5" t="n">
        <v>100157</v>
      </c>
      <c r="C6" s="5" t="n">
        <v>61844</v>
      </c>
    </row>
    <row r="7" spans="1:3">
      <c r="A7" s="4" t="s">
        <v>37</v>
      </c>
      <c r="B7" s="5" t="n">
        <v>193571</v>
      </c>
      <c r="C7" s="5" t="n">
        <v>207083</v>
      </c>
    </row>
    <row r="8" spans="1:3">
      <c r="A8" s="4" t="s">
        <v>38</v>
      </c>
      <c r="B8" s="5" t="n">
        <v>293728</v>
      </c>
      <c r="C8" s="5" t="n">
        <v>268927</v>
      </c>
    </row>
    <row r="9" spans="1:3">
      <c r="A9" s="3" t="s">
        <v>39</v>
      </c>
    </row>
    <row r="10" spans="1:3">
      <c r="A10" s="4" t="s">
        <v>40</v>
      </c>
      <c r="B10" s="5" t="n">
        <v>447600</v>
      </c>
      <c r="C10" s="5" t="n">
        <v>384147</v>
      </c>
    </row>
    <row r="11" spans="1:3">
      <c r="A11" s="4" t="s">
        <v>41</v>
      </c>
      <c r="B11" s="5" t="n">
        <v>80200</v>
      </c>
      <c r="C11" s="5" t="n">
        <v>37966</v>
      </c>
    </row>
    <row r="12" spans="1:3">
      <c r="A12" s="4" t="s">
        <v>42</v>
      </c>
      <c r="B12" s="5" t="n">
        <v>342847</v>
      </c>
      <c r="C12" s="5" t="n">
        <v>307650</v>
      </c>
    </row>
    <row r="13" spans="1:3">
      <c r="A13" s="4" t="s">
        <v>43</v>
      </c>
      <c r="B13" s="5" t="n">
        <v>541298</v>
      </c>
      <c r="C13" s="5" t="n">
        <v>951716</v>
      </c>
    </row>
    <row r="14" spans="1:3">
      <c r="A14" s="4" t="s">
        <v>44</v>
      </c>
      <c r="B14" s="5" t="n">
        <v>51110</v>
      </c>
    </row>
    <row r="15" spans="1:3">
      <c r="A15" s="4" t="s">
        <v>45</v>
      </c>
      <c r="B15" s="5" t="n">
        <v>1463055</v>
      </c>
      <c r="C15" s="5" t="n">
        <v>1681479</v>
      </c>
    </row>
    <row r="16" spans="1:3">
      <c r="A16" s="4" t="s">
        <v>46</v>
      </c>
      <c r="B16" s="5" t="n">
        <v>1463055</v>
      </c>
      <c r="C16" s="5" t="n">
        <v>1681479</v>
      </c>
    </row>
    <row r="17" spans="1:3">
      <c r="A17" s="3" t="s">
        <v>47</v>
      </c>
    </row>
    <row r="18" spans="1:3">
      <c r="A18" s="4" t="s">
        <v>48</v>
      </c>
      <c r="B18" s="5" t="n">
        <v>40245</v>
      </c>
      <c r="C18" s="5" t="n">
        <v>31000</v>
      </c>
    </row>
    <row r="19" spans="1:3">
      <c r="A19" s="4" t="s">
        <v>49</v>
      </c>
      <c r="B19" s="5" t="n">
        <v>3294224</v>
      </c>
      <c r="C19" s="5" t="n">
        <v>1734498</v>
      </c>
    </row>
    <row r="20" spans="1:3">
      <c r="A20" s="4" t="s">
        <v>50</v>
      </c>
      <c r="C20" s="5" t="n">
        <v>75000</v>
      </c>
    </row>
    <row r="21" spans="1:3">
      <c r="A21" s="4" t="s">
        <v>51</v>
      </c>
      <c r="B21" s="5" t="n">
        <v>-4504043</v>
      </c>
      <c r="C21" s="5" t="n">
        <v>-3254597</v>
      </c>
    </row>
    <row r="22" spans="1:3">
      <c r="A22" s="4" t="s">
        <v>52</v>
      </c>
      <c r="B22" s="5" t="n">
        <v>247</v>
      </c>
      <c r="C22" s="5" t="n">
        <v>1547</v>
      </c>
    </row>
    <row r="23" spans="1:3">
      <c r="A23" s="4" t="s">
        <v>53</v>
      </c>
      <c r="B23" s="5" t="n">
        <v>-1169327</v>
      </c>
      <c r="C23" s="5" t="n">
        <v>-1412552</v>
      </c>
    </row>
    <row r="24" spans="1:3">
      <c r="A24" s="4" t="s">
        <v>54</v>
      </c>
      <c r="B24" s="6" t="n">
        <v>293728</v>
      </c>
      <c r="C24" s="6" t="n">
        <v>268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5</v>
      </c>
      <c r="B1" s="2" t="s">
        <v>2</v>
      </c>
      <c r="C1" s="2" t="s">
        <v>31</v>
      </c>
    </row>
    <row r="2" spans="1:3">
      <c r="A2" s="3" t="s">
        <v>56</v>
      </c>
    </row>
    <row r="3" spans="1:3">
      <c r="A3" s="4" t="s">
        <v>57</v>
      </c>
      <c r="B3" s="7" t="n">
        <v>0.001</v>
      </c>
      <c r="C3" s="7" t="n">
        <v>0.001</v>
      </c>
    </row>
    <row r="4" spans="1:3">
      <c r="A4" s="4" t="s">
        <v>58</v>
      </c>
      <c r="B4" s="5" t="n">
        <v>300000000</v>
      </c>
      <c r="C4" s="5" t="n">
        <v>300000000</v>
      </c>
    </row>
    <row r="5" spans="1:3">
      <c r="A5" s="4" t="s">
        <v>59</v>
      </c>
      <c r="B5" s="5" t="n">
        <v>40244605</v>
      </c>
      <c r="C5" s="5" t="n">
        <v>31000000</v>
      </c>
    </row>
    <row r="6" spans="1:3">
      <c r="A6" s="4" t="s">
        <v>60</v>
      </c>
      <c r="B6" s="5" t="n">
        <v>40244605</v>
      </c>
      <c r="C6"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61</v>
      </c>
      <c r="B1" s="2" t="s">
        <v>1</v>
      </c>
    </row>
    <row r="2" spans="1:3">
      <c r="B2" s="2" t="s">
        <v>2</v>
      </c>
      <c r="C2" s="2" t="s">
        <v>31</v>
      </c>
    </row>
    <row r="3" spans="1:3">
      <c r="A3" s="3" t="s">
        <v>62</v>
      </c>
    </row>
    <row r="4" spans="1:3">
      <c r="A4" s="4" t="s">
        <v>63</v>
      </c>
      <c r="B4" s="6" t="n">
        <v>6220</v>
      </c>
      <c r="C4" s="6" t="n">
        <v>36557</v>
      </c>
    </row>
    <row r="5" spans="1:3">
      <c r="A5" s="4" t="s">
        <v>64</v>
      </c>
      <c r="B5" s="5" t="n">
        <v>4051</v>
      </c>
      <c r="C5" s="5" t="n">
        <v>28416</v>
      </c>
    </row>
    <row r="6" spans="1:3">
      <c r="A6" s="4" t="s">
        <v>65</v>
      </c>
      <c r="B6" s="5" t="n">
        <v>2169</v>
      </c>
      <c r="C6" s="5" t="n">
        <v>8141</v>
      </c>
    </row>
    <row r="7" spans="1:3">
      <c r="A7" s="3" t="s">
        <v>66</v>
      </c>
    </row>
    <row r="8" spans="1:3">
      <c r="A8" s="4" t="s">
        <v>67</v>
      </c>
      <c r="B8" s="5" t="n">
        <v>123046</v>
      </c>
      <c r="C8" s="5" t="n">
        <v>20603</v>
      </c>
    </row>
    <row r="9" spans="1:3">
      <c r="A9" s="4" t="s">
        <v>68</v>
      </c>
      <c r="B9" s="5" t="n">
        <v>284655</v>
      </c>
      <c r="C9" s="5" t="n">
        <v>331587</v>
      </c>
    </row>
    <row r="10" spans="1:3">
      <c r="A10" s="4" t="s">
        <v>69</v>
      </c>
      <c r="B10" s="5" t="n">
        <v>400298</v>
      </c>
      <c r="C10" s="5" t="n">
        <v>241666</v>
      </c>
    </row>
    <row r="11" spans="1:3">
      <c r="A11" s="4" t="s">
        <v>70</v>
      </c>
      <c r="B11" s="5" t="n">
        <v>297043</v>
      </c>
      <c r="C11" s="5" t="n">
        <v>650377</v>
      </c>
    </row>
    <row r="12" spans="1:3">
      <c r="A12" s="4" t="s">
        <v>71</v>
      </c>
      <c r="B12" s="5" t="n">
        <v>117483</v>
      </c>
      <c r="C12" s="5" t="n">
        <v>868160</v>
      </c>
    </row>
    <row r="13" spans="1:3">
      <c r="A13" s="4" t="s">
        <v>72</v>
      </c>
      <c r="B13" s="5" t="n">
        <v>1222525</v>
      </c>
      <c r="C13" s="5" t="n">
        <v>2112393</v>
      </c>
    </row>
    <row r="14" spans="1:3">
      <c r="A14" s="3" t="s">
        <v>73</v>
      </c>
    </row>
    <row r="15" spans="1:3">
      <c r="A15" s="4" t="s">
        <v>74</v>
      </c>
      <c r="B15" s="5" t="n">
        <v>22972</v>
      </c>
      <c r="C15" s="5" t="n">
        <v>5028</v>
      </c>
    </row>
    <row r="16" spans="1:3">
      <c r="A16" s="4" t="s">
        <v>75</v>
      </c>
      <c r="B16" s="5" t="n">
        <v>22944</v>
      </c>
    </row>
    <row r="17" spans="1:3">
      <c r="A17" s="4" t="s">
        <v>76</v>
      </c>
      <c r="C17" s="5" t="n">
        <v>2979</v>
      </c>
    </row>
    <row r="18" spans="1:3">
      <c r="A18" s="4" t="s">
        <v>77</v>
      </c>
      <c r="B18" s="5" t="n">
        <v>29062</v>
      </c>
      <c r="C18" s="5" t="n">
        <v>32836</v>
      </c>
    </row>
    <row r="19" spans="1:3">
      <c r="A19" s="4" t="s">
        <v>78</v>
      </c>
      <c r="B19" s="5" t="n">
        <v>-1249446</v>
      </c>
      <c r="C19" s="5" t="n">
        <v>-2139137</v>
      </c>
    </row>
    <row r="20" spans="1:3">
      <c r="A20" s="4" t="s">
        <v>79</v>
      </c>
      <c r="B20" s="5" t="n">
        <v>-1300</v>
      </c>
      <c r="C20" s="5" t="n">
        <v>782</v>
      </c>
    </row>
    <row r="21" spans="1:3">
      <c r="A21" s="4" t="s">
        <v>80</v>
      </c>
      <c r="B21" s="6" t="n">
        <v>-1250746</v>
      </c>
      <c r="C21" s="6" t="n">
        <v>-2138355</v>
      </c>
    </row>
    <row r="22" spans="1:3">
      <c r="A22" s="4" t="s">
        <v>81</v>
      </c>
      <c r="B22" s="8" t="n">
        <v>-0.03</v>
      </c>
      <c r="C22" s="8" t="n">
        <v>-0.07000000000000001</v>
      </c>
    </row>
    <row r="23" spans="1:3">
      <c r="A23" s="4" t="s">
        <v>82</v>
      </c>
      <c r="B23" s="5" t="n">
        <v>36859737</v>
      </c>
      <c r="C23" s="5" t="n">
        <v>3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20"/>
    <col customWidth="1" max="6" min="6" width="39"/>
    <col customWidth="1" max="7" min="7" width="12"/>
  </cols>
  <sheetData>
    <row r="1" spans="1:7">
      <c r="A1" s="1" t="s">
        <v>83</v>
      </c>
      <c r="B1" s="2" t="s">
        <v>84</v>
      </c>
      <c r="C1" s="2" t="s">
        <v>85</v>
      </c>
      <c r="D1" s="2" t="s">
        <v>86</v>
      </c>
      <c r="E1" s="2" t="s">
        <v>87</v>
      </c>
      <c r="F1" s="2" t="s">
        <v>88</v>
      </c>
      <c r="G1" s="2" t="s">
        <v>89</v>
      </c>
    </row>
    <row r="2" spans="1:7">
      <c r="A2" s="4" t="s">
        <v>90</v>
      </c>
      <c r="B2" s="5" t="n">
        <v>31000000</v>
      </c>
    </row>
    <row r="3" spans="1:7">
      <c r="A3" s="4" t="s">
        <v>91</v>
      </c>
      <c r="B3" s="6" t="n">
        <v>31000</v>
      </c>
      <c r="C3" s="6" t="n">
        <v>75000</v>
      </c>
      <c r="D3" s="6" t="n">
        <v>324629</v>
      </c>
      <c r="E3" s="6" t="n">
        <v>-1115460</v>
      </c>
      <c r="F3" s="6" t="n">
        <v>765</v>
      </c>
      <c r="G3" s="6" t="n">
        <v>-684066</v>
      </c>
    </row>
    <row r="4" spans="1:7">
      <c r="A4" s="4" t="s">
        <v>92</v>
      </c>
      <c r="D4" s="5" t="n">
        <v>516709</v>
      </c>
      <c r="G4" s="5" t="n">
        <v>516709</v>
      </c>
    </row>
    <row r="5" spans="1:7">
      <c r="A5" s="4" t="s">
        <v>71</v>
      </c>
      <c r="D5" s="5" t="n">
        <v>868160</v>
      </c>
      <c r="G5" s="5" t="n">
        <v>868160</v>
      </c>
    </row>
    <row r="6" spans="1:7">
      <c r="A6" s="4" t="s">
        <v>93</v>
      </c>
      <c r="D6" s="5" t="n">
        <v>25000</v>
      </c>
      <c r="G6" s="6" t="n">
        <v>25000</v>
      </c>
    </row>
    <row r="7" spans="1:7">
      <c r="A7" s="4" t="s">
        <v>94</v>
      </c>
      <c r="G7" s="5" t="n">
        <v>150000</v>
      </c>
    </row>
    <row r="8" spans="1:7">
      <c r="A8" s="4" t="s">
        <v>95</v>
      </c>
      <c r="F8" s="5" t="n">
        <v>782</v>
      </c>
      <c r="G8" s="6" t="n">
        <v>782</v>
      </c>
    </row>
    <row r="9" spans="1:7">
      <c r="A9" s="4" t="s">
        <v>96</v>
      </c>
      <c r="E9" s="5" t="n">
        <v>-2139137</v>
      </c>
      <c r="G9" s="5" t="n">
        <v>-2139137</v>
      </c>
    </row>
    <row r="10" spans="1:7">
      <c r="A10" s="4" t="s">
        <v>97</v>
      </c>
      <c r="B10" s="5" t="n">
        <v>31000000</v>
      </c>
    </row>
    <row r="11" spans="1:7">
      <c r="A11" s="4" t="s">
        <v>98</v>
      </c>
      <c r="B11" s="6" t="n">
        <v>31000</v>
      </c>
      <c r="C11" s="5" t="n">
        <v>75000</v>
      </c>
      <c r="D11" s="5" t="n">
        <v>1734498</v>
      </c>
      <c r="E11" s="5" t="n">
        <v>-3254597</v>
      </c>
      <c r="F11" s="5" t="n">
        <v>1547</v>
      </c>
      <c r="G11" s="5" t="n">
        <v>-1412552</v>
      </c>
    </row>
    <row r="12" spans="1:7">
      <c r="A12" s="4" t="s">
        <v>71</v>
      </c>
      <c r="D12" s="5" t="n">
        <v>117483</v>
      </c>
      <c r="G12" s="6" t="n">
        <v>117483</v>
      </c>
    </row>
    <row r="13" spans="1:7">
      <c r="A13" s="4" t="s">
        <v>99</v>
      </c>
      <c r="B13" s="5" t="n">
        <v>2383333</v>
      </c>
      <c r="G13" s="5" t="n">
        <v>2383333</v>
      </c>
    </row>
    <row r="14" spans="1:7">
      <c r="A14" s="4" t="s">
        <v>100</v>
      </c>
      <c r="B14" s="6" t="n">
        <v>2383</v>
      </c>
      <c r="D14" s="5" t="n">
        <v>355117</v>
      </c>
      <c r="G14" s="6" t="n">
        <v>357500</v>
      </c>
    </row>
    <row r="15" spans="1:7">
      <c r="A15" s="4" t="s">
        <v>101</v>
      </c>
      <c r="B15" s="5" t="n">
        <v>6711272</v>
      </c>
      <c r="G15" s="5" t="n">
        <v>1006691</v>
      </c>
    </row>
    <row r="16" spans="1:7">
      <c r="A16" s="4" t="s">
        <v>102</v>
      </c>
      <c r="B16" s="6" t="n">
        <v>6712</v>
      </c>
      <c r="D16" s="5" t="n">
        <v>999979</v>
      </c>
      <c r="G16" s="6" t="n">
        <v>1006691</v>
      </c>
    </row>
    <row r="17" spans="1:7">
      <c r="A17" s="4" t="s">
        <v>94</v>
      </c>
      <c r="B17" s="5" t="n">
        <v>150000</v>
      </c>
    </row>
    <row r="18" spans="1:7">
      <c r="A18" s="4" t="s">
        <v>103</v>
      </c>
      <c r="B18" s="6" t="n">
        <v>150</v>
      </c>
      <c r="C18" s="6" t="n">
        <v>-75000</v>
      </c>
      <c r="D18" s="5" t="n">
        <v>74850</v>
      </c>
    </row>
    <row r="19" spans="1:7">
      <c r="A19" s="4" t="s">
        <v>104</v>
      </c>
      <c r="D19" s="5" t="n">
        <v>12297</v>
      </c>
      <c r="G19" s="5" t="n">
        <v>12297</v>
      </c>
    </row>
    <row r="20" spans="1:7">
      <c r="A20" s="4" t="s">
        <v>95</v>
      </c>
      <c r="F20" s="5" t="n">
        <v>-1300</v>
      </c>
      <c r="G20" s="5" t="n">
        <v>-1300</v>
      </c>
    </row>
    <row r="21" spans="1:7">
      <c r="A21" s="4" t="s">
        <v>96</v>
      </c>
      <c r="E21" s="5" t="n">
        <v>-1249446</v>
      </c>
      <c r="G21" s="5" t="n">
        <v>-1249446</v>
      </c>
    </row>
    <row r="22" spans="1:7">
      <c r="A22" s="4" t="s">
        <v>105</v>
      </c>
      <c r="B22" s="5" t="n">
        <v>40244605</v>
      </c>
    </row>
    <row r="23" spans="1:7">
      <c r="A23" s="4" t="s">
        <v>106</v>
      </c>
      <c r="B23" s="6" t="n">
        <v>40245</v>
      </c>
      <c r="D23" s="6" t="n">
        <v>3294224</v>
      </c>
      <c r="E23" s="6" t="n">
        <v>-4504043</v>
      </c>
      <c r="F23" s="6" t="n">
        <v>247</v>
      </c>
      <c r="G23" s="6" t="n">
        <v>-1169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255</v>
      </c>
      <c r="B1" s="2" t="s">
        <v>2</v>
      </c>
      <c r="C1" s="2" t="s">
        <v>31</v>
      </c>
    </row>
    <row r="2" spans="1:3">
      <c r="A2" s="3" t="s">
        <v>256</v>
      </c>
    </row>
    <row r="3" spans="1:3">
      <c r="A3" s="4" t="s">
        <v>51</v>
      </c>
      <c r="B3" s="6" t="n">
        <v>4504043</v>
      </c>
      <c r="C3" s="6" t="n">
        <v>3254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57</v>
      </c>
      <c r="B1" s="2" t="s">
        <v>2</v>
      </c>
      <c r="C1" s="2" t="s">
        <v>31</v>
      </c>
    </row>
    <row r="2" spans="1:3">
      <c r="A2" s="4" t="s">
        <v>42</v>
      </c>
      <c r="B2" s="6" t="n">
        <v>342847</v>
      </c>
      <c r="C2" s="6" t="n">
        <v>307650</v>
      </c>
    </row>
    <row r="3" spans="1:3">
      <c r="A3" s="4" t="s">
        <v>258</v>
      </c>
    </row>
    <row r="4" spans="1:3">
      <c r="A4" s="4" t="s">
        <v>42</v>
      </c>
      <c r="B4" s="5" t="n">
        <v>109453</v>
      </c>
      <c r="C4" s="5" t="n">
        <v>66254</v>
      </c>
    </row>
    <row r="5" spans="1:3">
      <c r="A5" s="4" t="s">
        <v>259</v>
      </c>
    </row>
    <row r="6" spans="1:3">
      <c r="A6" s="4" t="s">
        <v>42</v>
      </c>
      <c r="B6" s="5" t="n">
        <v>9777</v>
      </c>
      <c r="C6" s="5" t="n">
        <v>6419</v>
      </c>
    </row>
    <row r="7" spans="1:3">
      <c r="A7" s="4" t="s">
        <v>260</v>
      </c>
    </row>
    <row r="8" spans="1:3">
      <c r="A8" s="4" t="s">
        <v>42</v>
      </c>
      <c r="B8" s="5" t="n">
        <v>55781</v>
      </c>
      <c r="C8" s="5" t="n">
        <v>56596</v>
      </c>
    </row>
    <row r="9" spans="1:3">
      <c r="A9" s="4" t="s">
        <v>261</v>
      </c>
    </row>
    <row r="10" spans="1:3">
      <c r="A10" s="4" t="s">
        <v>42</v>
      </c>
      <c r="B10" s="5" t="n">
        <v>81059</v>
      </c>
      <c r="C10" s="5" t="n">
        <v>81059</v>
      </c>
    </row>
    <row r="11" spans="1:3">
      <c r="A11" s="4" t="s">
        <v>262</v>
      </c>
    </row>
    <row r="12" spans="1:3">
      <c r="A12" s="4" t="s">
        <v>42</v>
      </c>
      <c r="C12" s="5" t="n">
        <v>1747</v>
      </c>
    </row>
    <row r="13" spans="1:3">
      <c r="A13" s="4" t="s">
        <v>263</v>
      </c>
    </row>
    <row r="14" spans="1:3">
      <c r="A14" s="4" t="s">
        <v>42</v>
      </c>
      <c r="B14" s="6" t="n">
        <v>86777</v>
      </c>
      <c r="C14" s="6" t="n">
        <v>95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64</v>
      </c>
      <c r="B1" s="2" t="s">
        <v>1</v>
      </c>
    </row>
    <row r="2" spans="1:3">
      <c r="B2" s="2" t="s">
        <v>2</v>
      </c>
      <c r="C2" s="2" t="s">
        <v>31</v>
      </c>
    </row>
    <row r="3" spans="1:3">
      <c r="A3" s="4" t="s">
        <v>265</v>
      </c>
      <c r="B3" s="6" t="n">
        <v>283837</v>
      </c>
      <c r="C3" s="6" t="n">
        <v>1659579</v>
      </c>
    </row>
    <row r="4" spans="1:3">
      <c r="A4" s="4" t="s">
        <v>266</v>
      </c>
    </row>
    <row r="5" spans="1:3">
      <c r="A5" s="4" t="s">
        <v>265</v>
      </c>
      <c r="B5" s="5" t="n">
        <v>43200</v>
      </c>
      <c r="C5" s="5" t="n">
        <v>43200</v>
      </c>
    </row>
    <row r="6" spans="1:3">
      <c r="A6" s="4" t="s">
        <v>267</v>
      </c>
    </row>
    <row r="7" spans="1:3">
      <c r="A7" s="4" t="s">
        <v>265</v>
      </c>
      <c r="B7" s="5" t="n">
        <v>11600</v>
      </c>
      <c r="C7" s="5" t="n">
        <v>605286</v>
      </c>
    </row>
    <row r="8" spans="1:3">
      <c r="A8" s="4" t="s">
        <v>268</v>
      </c>
    </row>
    <row r="9" spans="1:3">
      <c r="A9" s="4" t="s">
        <v>265</v>
      </c>
      <c r="B9" s="5" t="n">
        <v>12000</v>
      </c>
      <c r="C9" s="5" t="n">
        <v>12000</v>
      </c>
    </row>
    <row r="10" spans="1:3">
      <c r="A10" s="4" t="s">
        <v>269</v>
      </c>
    </row>
    <row r="11" spans="1:3">
      <c r="A11" s="4" t="s">
        <v>265</v>
      </c>
      <c r="B11" s="5" t="n">
        <v>32649</v>
      </c>
      <c r="C11" s="5" t="n">
        <v>85669</v>
      </c>
    </row>
    <row r="12" spans="1:3">
      <c r="A12" s="4" t="s">
        <v>270</v>
      </c>
    </row>
    <row r="13" spans="1:3">
      <c r="A13" s="4" t="s">
        <v>265</v>
      </c>
      <c r="B13" s="5" t="n">
        <v>47614</v>
      </c>
      <c r="C13" s="5" t="n">
        <v>73768</v>
      </c>
    </row>
    <row r="14" spans="1:3">
      <c r="A14" s="4" t="s">
        <v>271</v>
      </c>
    </row>
    <row r="15" spans="1:3">
      <c r="A15" s="4" t="s">
        <v>265</v>
      </c>
      <c r="C15" s="5" t="n">
        <v>-8911</v>
      </c>
    </row>
    <row r="16" spans="1:3">
      <c r="A16" s="4" t="s">
        <v>272</v>
      </c>
    </row>
    <row r="17" spans="1:3">
      <c r="A17" s="4" t="s">
        <v>265</v>
      </c>
      <c r="C17" s="5" t="n">
        <v>496345</v>
      </c>
    </row>
    <row r="18" spans="1:3">
      <c r="A18" s="4" t="s">
        <v>273</v>
      </c>
    </row>
    <row r="19" spans="1:3">
      <c r="A19" s="4" t="s">
        <v>265</v>
      </c>
      <c r="C19" s="5" t="n">
        <v>50000</v>
      </c>
    </row>
    <row r="20" spans="1:3">
      <c r="A20" s="4" t="s">
        <v>274</v>
      </c>
    </row>
    <row r="21" spans="1:3">
      <c r="A21" s="4" t="s">
        <v>265</v>
      </c>
      <c r="B21" s="5" t="n">
        <v>105883</v>
      </c>
      <c r="C21" s="5" t="n">
        <v>262874</v>
      </c>
    </row>
    <row r="22" spans="1:3">
      <c r="A22" s="4" t="s">
        <v>275</v>
      </c>
    </row>
    <row r="23" spans="1:3">
      <c r="A23" s="4" t="s">
        <v>265</v>
      </c>
      <c r="C23" s="5" t="n">
        <v>26700</v>
      </c>
    </row>
    <row r="24" spans="1:3">
      <c r="A24" s="4" t="s">
        <v>276</v>
      </c>
    </row>
    <row r="25" spans="1:3">
      <c r="A25" s="4" t="s">
        <v>265</v>
      </c>
      <c r="B25" s="5" t="n">
        <v>7919</v>
      </c>
      <c r="C25" s="5" t="n">
        <v>7620</v>
      </c>
    </row>
    <row r="26" spans="1:3">
      <c r="A26" s="4" t="s">
        <v>277</v>
      </c>
    </row>
    <row r="27" spans="1:3">
      <c r="A27" s="4" t="s">
        <v>265</v>
      </c>
      <c r="B27" s="6" t="n">
        <v>22972</v>
      </c>
      <c r="C27" s="6" t="n">
        <v>5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278</v>
      </c>
      <c r="B1" s="2" t="s">
        <v>1</v>
      </c>
    </row>
    <row r="2" spans="1:2">
      <c r="B2" s="2" t="s">
        <v>279</v>
      </c>
    </row>
    <row r="3" spans="1:2">
      <c r="A3" s="4" t="s">
        <v>280</v>
      </c>
    </row>
    <row r="4" spans="1:2">
      <c r="A4" s="4" t="s">
        <v>281</v>
      </c>
      <c r="B4" s="6" t="n">
        <v>962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282</v>
      </c>
      <c r="B1" s="2" t="s">
        <v>1</v>
      </c>
    </row>
    <row r="2" spans="1:4">
      <c r="B2" s="2" t="s">
        <v>2</v>
      </c>
      <c r="C2" s="2" t="s">
        <v>31</v>
      </c>
      <c r="D2" s="2" t="s">
        <v>283</v>
      </c>
    </row>
    <row r="3" spans="1:4">
      <c r="A3" s="3" t="s">
        <v>256</v>
      </c>
    </row>
    <row r="4" spans="1:4">
      <c r="A4" s="4" t="s">
        <v>284</v>
      </c>
      <c r="B4" s="6" t="n">
        <v>193571</v>
      </c>
      <c r="C4" s="6" t="n">
        <v>207083</v>
      </c>
      <c r="D4" s="6" t="n">
        <v>25846</v>
      </c>
    </row>
    <row r="5" spans="1:4">
      <c r="A5" s="4" t="s">
        <v>285</v>
      </c>
      <c r="B5" s="5" t="n">
        <v>109534</v>
      </c>
      <c r="C5" s="5" t="n">
        <v>201840</v>
      </c>
    </row>
    <row r="6" spans="1:4">
      <c r="A6" s="4" t="s">
        <v>286</v>
      </c>
      <c r="B6" s="6" t="n">
        <v>-123046</v>
      </c>
      <c r="C6" s="6" t="n">
        <v>-20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3"/>
    <col customWidth="1" max="3" min="3" width="13"/>
  </cols>
  <sheetData>
    <row r="1" spans="1:3">
      <c r="A1" s="1" t="s">
        <v>287</v>
      </c>
      <c r="B1" s="2" t="s">
        <v>2</v>
      </c>
      <c r="C1" s="2" t="s">
        <v>31</v>
      </c>
    </row>
    <row r="2" spans="1:3">
      <c r="A2" s="4" t="s">
        <v>34</v>
      </c>
      <c r="B2" s="6" t="n">
        <v>8161</v>
      </c>
      <c r="C2" s="6" t="n">
        <v>4599</v>
      </c>
    </row>
    <row r="3" spans="1:3">
      <c r="A3" s="4" t="s">
        <v>288</v>
      </c>
    </row>
    <row r="4" spans="1:3">
      <c r="A4" s="4" t="s">
        <v>34</v>
      </c>
      <c r="B4" s="6" t="n">
        <v>4684</v>
      </c>
      <c r="C4" s="6" t="n">
        <v>4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289</v>
      </c>
      <c r="B1" s="2" t="s">
        <v>279</v>
      </c>
    </row>
    <row r="2" spans="1:2">
      <c r="A2" s="4" t="s">
        <v>44</v>
      </c>
      <c r="B2" s="6" t="n">
        <v>51110</v>
      </c>
    </row>
    <row r="3" spans="1:2">
      <c r="A3" s="4" t="s">
        <v>290</v>
      </c>
    </row>
    <row r="4" spans="1:2">
      <c r="A4" s="4" t="s">
        <v>44</v>
      </c>
      <c r="B4" s="6" t="n">
        <v>51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1</v>
      </c>
      <c r="B1" s="2" t="s">
        <v>2</v>
      </c>
      <c r="C1" s="2" t="s">
        <v>31</v>
      </c>
    </row>
    <row r="2" spans="1:3">
      <c r="A2" s="4" t="s">
        <v>292</v>
      </c>
      <c r="B2" s="6" t="n">
        <v>528556</v>
      </c>
      <c r="C2" s="6" t="n">
        <v>932638</v>
      </c>
    </row>
    <row r="3" spans="1:3">
      <c r="A3" s="4" t="s">
        <v>293</v>
      </c>
      <c r="B3" s="5" t="n">
        <v>12743</v>
      </c>
      <c r="C3" s="5" t="n">
        <v>44078</v>
      </c>
    </row>
    <row r="4" spans="1:3">
      <c r="A4" s="4" t="s">
        <v>43</v>
      </c>
      <c r="B4" s="5" t="n">
        <v>541298</v>
      </c>
      <c r="C4" s="5" t="n">
        <v>951716</v>
      </c>
    </row>
    <row r="5" spans="1:3">
      <c r="A5" s="4" t="s">
        <v>294</v>
      </c>
    </row>
    <row r="6" spans="1:3">
      <c r="A6" s="4" t="s">
        <v>292</v>
      </c>
      <c r="B6" s="6" t="n">
        <v>382484</v>
      </c>
      <c r="C6" s="6" t="n">
        <v>490000</v>
      </c>
    </row>
    <row r="7" spans="1:3">
      <c r="A7" s="4" t="s">
        <v>295</v>
      </c>
      <c r="B7" s="4" t="s">
        <v>296</v>
      </c>
      <c r="C7" s="4" t="s">
        <v>296</v>
      </c>
    </row>
    <row r="8" spans="1:3">
      <c r="A8" s="4" t="s">
        <v>293</v>
      </c>
      <c r="B8" s="6" t="n">
        <v>6727</v>
      </c>
      <c r="C8" s="6" t="n">
        <v>12842</v>
      </c>
    </row>
    <row r="9" spans="1:3">
      <c r="A9" s="4" t="s">
        <v>43</v>
      </c>
      <c r="B9" s="5" t="n">
        <v>389211</v>
      </c>
      <c r="C9" s="5" t="n">
        <v>502842</v>
      </c>
    </row>
    <row r="10" spans="1:3">
      <c r="A10" s="4" t="s">
        <v>297</v>
      </c>
    </row>
    <row r="11" spans="1:3">
      <c r="A11" s="4" t="s">
        <v>292</v>
      </c>
      <c r="B11" s="6" t="n">
        <v>61748</v>
      </c>
      <c r="C11" s="6" t="n">
        <v>197000</v>
      </c>
    </row>
    <row r="12" spans="1:3">
      <c r="A12" s="4" t="s">
        <v>295</v>
      </c>
      <c r="B12" s="4" t="s">
        <v>296</v>
      </c>
      <c r="C12" s="4" t="s">
        <v>296</v>
      </c>
    </row>
    <row r="13" spans="1:3">
      <c r="A13" s="4" t="s">
        <v>293</v>
      </c>
      <c r="B13" s="6" t="n">
        <v>2241</v>
      </c>
      <c r="C13" s="6" t="n">
        <v>7620</v>
      </c>
    </row>
    <row r="14" spans="1:3">
      <c r="A14" s="4" t="s">
        <v>43</v>
      </c>
      <c r="B14" s="5" t="n">
        <v>63989</v>
      </c>
      <c r="C14" s="5" t="n">
        <v>204620</v>
      </c>
    </row>
    <row r="15" spans="1:3">
      <c r="A15" s="4" t="s">
        <v>298</v>
      </c>
    </row>
    <row r="16" spans="1:3">
      <c r="A16" s="4" t="s">
        <v>292</v>
      </c>
      <c r="B16" s="6" t="n">
        <v>50000</v>
      </c>
      <c r="C16" s="6" t="n">
        <v>50000</v>
      </c>
    </row>
    <row r="17" spans="1:3">
      <c r="A17" s="4" t="s">
        <v>295</v>
      </c>
      <c r="B17" s="4" t="s">
        <v>296</v>
      </c>
      <c r="C17" s="4" t="s">
        <v>296</v>
      </c>
    </row>
    <row r="18" spans="1:3">
      <c r="A18" s="4" t="s">
        <v>293</v>
      </c>
      <c r="B18" s="6" t="n">
        <v>3775</v>
      </c>
      <c r="C18" s="6" t="n">
        <v>5028</v>
      </c>
    </row>
    <row r="19" spans="1:3">
      <c r="A19" s="4" t="s">
        <v>43</v>
      </c>
      <c r="B19" s="5" t="n">
        <v>53775</v>
      </c>
      <c r="C19" s="5" t="n">
        <v>30028</v>
      </c>
    </row>
    <row r="20" spans="1:3">
      <c r="A20" s="4" t="s">
        <v>299</v>
      </c>
    </row>
    <row r="21" spans="1:3">
      <c r="A21" s="4" t="s">
        <v>292</v>
      </c>
      <c r="B21" s="6" t="n">
        <v>34324</v>
      </c>
      <c r="C21" s="6" t="n">
        <v>638</v>
      </c>
    </row>
    <row r="22" spans="1:3">
      <c r="A22" s="4" t="s">
        <v>295</v>
      </c>
      <c r="B22" s="4" t="s">
        <v>300</v>
      </c>
      <c r="C22" s="4" t="s">
        <v>300</v>
      </c>
    </row>
    <row r="23" spans="1:3">
      <c r="A23" s="4" t="s">
        <v>43</v>
      </c>
      <c r="B23" s="6" t="n">
        <v>34324</v>
      </c>
      <c r="C23" s="6" t="n">
        <v>638</v>
      </c>
    </row>
    <row r="24" spans="1:3">
      <c r="A24" s="4" t="s">
        <v>301</v>
      </c>
    </row>
    <row r="25" spans="1:3">
      <c r="A25" s="4" t="s">
        <v>292</v>
      </c>
      <c r="C25" s="6" t="n">
        <v>195000</v>
      </c>
    </row>
    <row r="26" spans="1:3">
      <c r="A26" s="4" t="s">
        <v>295</v>
      </c>
      <c r="C26" s="4" t="s">
        <v>296</v>
      </c>
    </row>
    <row r="27" spans="1:3">
      <c r="A27" s="4" t="s">
        <v>293</v>
      </c>
      <c r="C27" s="6" t="n">
        <v>18588</v>
      </c>
    </row>
    <row r="28" spans="1:3">
      <c r="A28" s="4" t="s">
        <v>43</v>
      </c>
      <c r="C28" s="6" t="n">
        <v>213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3"/>
    <col customWidth="1" max="5" min="5" width="14"/>
  </cols>
  <sheetData>
    <row r="1" spans="1:5">
      <c r="A1" s="1" t="s">
        <v>302</v>
      </c>
      <c r="B1" s="2" t="s">
        <v>303</v>
      </c>
      <c r="C1" s="2" t="s">
        <v>1</v>
      </c>
    </row>
    <row r="2" spans="1:5">
      <c r="B2" s="2" t="s">
        <v>304</v>
      </c>
      <c r="C2" s="2" t="s">
        <v>2</v>
      </c>
      <c r="D2" s="2" t="s">
        <v>31</v>
      </c>
      <c r="E2" s="2" t="s">
        <v>305</v>
      </c>
    </row>
    <row r="3" spans="1:5">
      <c r="A3" s="4" t="s">
        <v>125</v>
      </c>
      <c r="C3" s="6" t="n">
        <v>512825</v>
      </c>
      <c r="D3" s="6" t="n">
        <v>727000</v>
      </c>
    </row>
    <row r="4" spans="1:5">
      <c r="A4" s="4" t="s">
        <v>306</v>
      </c>
      <c r="C4" s="6" t="n">
        <v>1006691</v>
      </c>
    </row>
    <row r="5" spans="1:5">
      <c r="A5" s="4" t="s">
        <v>307</v>
      </c>
      <c r="C5" s="5" t="n">
        <v>1006691</v>
      </c>
    </row>
    <row r="6" spans="1:5">
      <c r="A6" s="4" t="s">
        <v>74</v>
      </c>
      <c r="C6" s="6" t="n">
        <v>22972</v>
      </c>
      <c r="D6" s="5" t="n">
        <v>5028</v>
      </c>
    </row>
    <row r="7" spans="1:5">
      <c r="A7" s="4" t="s">
        <v>124</v>
      </c>
      <c r="C7" s="5" t="n">
        <v>33901</v>
      </c>
      <c r="D7" s="5" t="n">
        <v>-60212</v>
      </c>
    </row>
    <row r="8" spans="1:5">
      <c r="A8" s="4" t="s">
        <v>124</v>
      </c>
      <c r="C8" s="5" t="n">
        <v>-33901</v>
      </c>
      <c r="D8" s="5" t="n">
        <v>60212</v>
      </c>
    </row>
    <row r="9" spans="1:5">
      <c r="A9" s="4" t="s">
        <v>77</v>
      </c>
      <c r="C9" s="5" t="n">
        <v>29062</v>
      </c>
      <c r="D9" s="5" t="n">
        <v>32836</v>
      </c>
    </row>
    <row r="10" spans="1:5">
      <c r="A10" s="4" t="s">
        <v>308</v>
      </c>
    </row>
    <row r="11" spans="1:5">
      <c r="A11" s="4" t="s">
        <v>309</v>
      </c>
      <c r="E11" s="6" t="n">
        <v>50000</v>
      </c>
    </row>
    <row r="12" spans="1:5">
      <c r="A12" s="4" t="s">
        <v>310</v>
      </c>
      <c r="E12" s="5" t="n">
        <v>2000000</v>
      </c>
    </row>
    <row r="13" spans="1:5">
      <c r="A13" s="4" t="s">
        <v>74</v>
      </c>
      <c r="C13" s="5" t="n">
        <v>22972</v>
      </c>
      <c r="D13" s="5" t="n">
        <v>5028</v>
      </c>
    </row>
    <row r="14" spans="1:5">
      <c r="A14" s="4" t="s">
        <v>311</v>
      </c>
    </row>
    <row r="15" spans="1:5">
      <c r="A15" s="4" t="s">
        <v>125</v>
      </c>
      <c r="B15" s="6" t="n">
        <v>9936</v>
      </c>
      <c r="C15" s="5" t="n">
        <v>408696</v>
      </c>
      <c r="D15" s="5" t="n">
        <v>480000</v>
      </c>
    </row>
    <row r="16" spans="1:5">
      <c r="A16" s="4" t="s">
        <v>312</v>
      </c>
    </row>
    <row r="17" spans="1:5">
      <c r="A17" s="4" t="s">
        <v>125</v>
      </c>
      <c r="B17" s="6" t="n">
        <v>19318</v>
      </c>
      <c r="C17" s="6" t="n">
        <v>104209</v>
      </c>
      <c r="D17" s="6" t="n">
        <v>247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107</v>
      </c>
      <c r="B1" s="2" t="s">
        <v>1</v>
      </c>
    </row>
    <row r="2" spans="1:2">
      <c r="B2" s="2" t="s">
        <v>108</v>
      </c>
    </row>
    <row r="3" spans="1:2">
      <c r="A3" s="4" t="s">
        <v>92</v>
      </c>
      <c r="B3" s="6" t="n">
        <v>516709</v>
      </c>
    </row>
    <row r="4" spans="1:2">
      <c r="A4" s="4" t="s">
        <v>109</v>
      </c>
    </row>
    <row r="5" spans="1:2">
      <c r="A5" s="4" t="s">
        <v>92</v>
      </c>
      <c r="B5" s="5" t="n">
        <v>496345</v>
      </c>
    </row>
    <row r="6" spans="1:2">
      <c r="A6" s="4" t="s">
        <v>110</v>
      </c>
    </row>
    <row r="7" spans="1:2">
      <c r="A7" s="4" t="s">
        <v>92</v>
      </c>
      <c r="B7" s="6" t="n">
        <v>203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313</v>
      </c>
      <c r="B1" s="2" t="s">
        <v>1</v>
      </c>
    </row>
    <row r="2" spans="1:2">
      <c r="B2" s="2" t="s">
        <v>279</v>
      </c>
    </row>
    <row r="3" spans="1:2">
      <c r="A3" s="3" t="s">
        <v>256</v>
      </c>
    </row>
    <row r="4" spans="1:2">
      <c r="A4" s="4" t="s">
        <v>314</v>
      </c>
      <c r="B4" s="6" t="n">
        <v>63503</v>
      </c>
    </row>
    <row r="5" spans="1:2">
      <c r="A5" s="4" t="s">
        <v>104</v>
      </c>
      <c r="B5" s="6" t="n">
        <v>122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315</v>
      </c>
      <c r="B1" s="2" t="s">
        <v>1</v>
      </c>
    </row>
    <row r="2" spans="1:4">
      <c r="B2" s="2" t="s">
        <v>2</v>
      </c>
      <c r="C2" s="2" t="s">
        <v>31</v>
      </c>
      <c r="D2" s="2" t="s">
        <v>283</v>
      </c>
    </row>
    <row r="3" spans="1:4">
      <c r="A3" s="4" t="s">
        <v>316</v>
      </c>
      <c r="C3" s="5" t="n">
        <v>150000</v>
      </c>
    </row>
    <row r="4" spans="1:4">
      <c r="A4" s="4" t="s">
        <v>317</v>
      </c>
      <c r="B4" s="5" t="n">
        <v>2383333</v>
      </c>
    </row>
    <row r="5" spans="1:4">
      <c r="A5" s="4" t="s">
        <v>318</v>
      </c>
      <c r="B5" s="6" t="n">
        <v>357500</v>
      </c>
    </row>
    <row r="6" spans="1:4">
      <c r="A6" s="4" t="s">
        <v>307</v>
      </c>
      <c r="B6" s="5" t="n">
        <v>1006691</v>
      </c>
    </row>
    <row r="7" spans="1:4">
      <c r="A7" s="4" t="s">
        <v>319</v>
      </c>
      <c r="C7" s="6" t="n">
        <v>516709</v>
      </c>
    </row>
    <row r="8" spans="1:4">
      <c r="A8" s="4" t="s">
        <v>320</v>
      </c>
    </row>
    <row r="9" spans="1:4">
      <c r="A9" s="4" t="s">
        <v>319</v>
      </c>
      <c r="C9" s="5" t="n">
        <v>496345</v>
      </c>
    </row>
    <row r="10" spans="1:4">
      <c r="A10" s="4" t="s">
        <v>321</v>
      </c>
      <c r="B10" s="5" t="n">
        <v>17500000</v>
      </c>
    </row>
    <row r="11" spans="1:4">
      <c r="A11" s="4" t="s">
        <v>322</v>
      </c>
    </row>
    <row r="12" spans="1:4">
      <c r="A12" s="4" t="s">
        <v>319</v>
      </c>
      <c r="D12" s="6" t="n">
        <v>591503</v>
      </c>
    </row>
    <row r="13" spans="1:4">
      <c r="A13" s="4" t="s">
        <v>323</v>
      </c>
    </row>
    <row r="14" spans="1:4">
      <c r="A14" s="4" t="s">
        <v>71</v>
      </c>
      <c r="B14" s="6" t="n">
        <v>105883</v>
      </c>
      <c r="C14" s="5" t="n">
        <v>262874</v>
      </c>
    </row>
    <row r="15" spans="1:4">
      <c r="A15" s="4" t="s">
        <v>324</v>
      </c>
    </row>
    <row r="16" spans="1:4">
      <c r="A16" s="4" t="s">
        <v>71</v>
      </c>
      <c r="B16" s="6" t="n">
        <v>11600</v>
      </c>
      <c r="C16" s="6" t="n">
        <v>6052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325</v>
      </c>
      <c r="B1" s="2" t="s">
        <v>2</v>
      </c>
      <c r="C1" s="2" t="s">
        <v>31</v>
      </c>
      <c r="D1" s="2" t="s">
        <v>283</v>
      </c>
    </row>
    <row r="2" spans="1:4">
      <c r="A2" s="3" t="s">
        <v>256</v>
      </c>
    </row>
    <row r="3" spans="1:4">
      <c r="A3" s="4" t="s">
        <v>326</v>
      </c>
      <c r="B3" s="5" t="n">
        <v>7550000</v>
      </c>
      <c r="C3" s="5" t="n">
        <v>25050000</v>
      </c>
      <c r="D3" s="5" t="n">
        <v>22400000</v>
      </c>
    </row>
    <row r="4" spans="1:4">
      <c r="A4" s="4" t="s">
        <v>327</v>
      </c>
      <c r="B4" s="8" t="n">
        <v>0.35</v>
      </c>
      <c r="C4" s="8" t="n">
        <v>0.14</v>
      </c>
      <c r="D4" s="8" t="n">
        <v>0.12</v>
      </c>
    </row>
    <row r="5" spans="1:4">
      <c r="A5" s="4" t="s">
        <v>328</v>
      </c>
      <c r="B5" s="5" t="n">
        <v>6950000</v>
      </c>
      <c r="C5" s="5" t="n">
        <v>5650000</v>
      </c>
    </row>
    <row r="6" spans="1:4">
      <c r="A6" s="4" t="s">
        <v>329</v>
      </c>
      <c r="B6" s="8" t="n">
        <v>0.32</v>
      </c>
      <c r="C6" s="8" t="n">
        <v>0.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0</v>
      </c>
      <c r="B1" s="2" t="s">
        <v>1</v>
      </c>
    </row>
    <row r="2" spans="1:3">
      <c r="B2" s="2" t="s">
        <v>31</v>
      </c>
      <c r="C2" s="2" t="s">
        <v>283</v>
      </c>
    </row>
    <row r="3" spans="1:3">
      <c r="A3" s="4" t="s">
        <v>320</v>
      </c>
    </row>
    <row r="4" spans="1:3">
      <c r="A4" s="4" t="s">
        <v>331</v>
      </c>
      <c r="C4" s="8" t="n">
        <v>0.05</v>
      </c>
    </row>
    <row r="5" spans="1:3">
      <c r="A5" s="4" t="s">
        <v>332</v>
      </c>
      <c r="C5" s="5" t="n">
        <v>2500000</v>
      </c>
    </row>
    <row r="6" spans="1:3">
      <c r="A6" s="4" t="s">
        <v>322</v>
      </c>
    </row>
    <row r="7" spans="1:3">
      <c r="A7" s="4" t="s">
        <v>331</v>
      </c>
      <c r="C7" s="8" t="n">
        <v>0.67</v>
      </c>
    </row>
    <row r="8" spans="1:3">
      <c r="A8" s="4" t="s">
        <v>332</v>
      </c>
      <c r="C8" s="5" t="n">
        <v>2400000</v>
      </c>
    </row>
    <row r="9" spans="1:3">
      <c r="A9" s="4" t="s">
        <v>333</v>
      </c>
    </row>
    <row r="10" spans="1:3">
      <c r="A10" s="4" t="s">
        <v>331</v>
      </c>
      <c r="B10" s="8" t="n">
        <v>0.35</v>
      </c>
    </row>
    <row r="11" spans="1:3">
      <c r="A11" s="4" t="s">
        <v>332</v>
      </c>
      <c r="B11" s="5" t="n">
        <v>2500000</v>
      </c>
    </row>
    <row r="12" spans="1:3">
      <c r="A12" s="4" t="s">
        <v>334</v>
      </c>
    </row>
    <row r="13" spans="1:3">
      <c r="A13" s="4" t="s">
        <v>331</v>
      </c>
      <c r="B13" s="8" t="n">
        <v>0.2</v>
      </c>
    </row>
    <row r="14" spans="1:3">
      <c r="A14" s="4" t="s">
        <v>332</v>
      </c>
      <c r="B14" s="5" t="n">
        <v>1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335</v>
      </c>
      <c r="B1" s="2" t="s">
        <v>1</v>
      </c>
    </row>
    <row r="2" spans="1:3">
      <c r="B2" s="2" t="s">
        <v>2</v>
      </c>
      <c r="C2" s="2" t="s">
        <v>31</v>
      </c>
    </row>
    <row r="3" spans="1:3">
      <c r="A3" s="3" t="s">
        <v>256</v>
      </c>
    </row>
    <row r="4" spans="1:3">
      <c r="A4" s="4" t="s">
        <v>336</v>
      </c>
      <c r="B4" s="5" t="n">
        <v>9094605</v>
      </c>
      <c r="C4" s="5" t="n">
        <v>2000000</v>
      </c>
    </row>
    <row r="5" spans="1:3">
      <c r="A5" s="4" t="s">
        <v>337</v>
      </c>
      <c r="B5" s="5" t="n">
        <v>11094605</v>
      </c>
      <c r="C5" s="5" t="n">
        <v>2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9"/>
  </cols>
  <sheetData>
    <row r="1" spans="1:2">
      <c r="A1" s="1" t="s">
        <v>338</v>
      </c>
      <c r="B1" s="2" t="s">
        <v>339</v>
      </c>
    </row>
    <row r="2" spans="1:2">
      <c r="A2" s="4" t="s">
        <v>340</v>
      </c>
      <c r="B2" s="5" t="n">
        <v>11094605</v>
      </c>
    </row>
    <row r="3" spans="1:2">
      <c r="A3" s="4" t="s">
        <v>341</v>
      </c>
    </row>
    <row r="4" spans="1:2">
      <c r="A4" s="4" t="s">
        <v>340</v>
      </c>
      <c r="B4" s="5" t="n">
        <v>2000000</v>
      </c>
    </row>
    <row r="5" spans="1:2">
      <c r="A5" s="4" t="s">
        <v>342</v>
      </c>
    </row>
    <row r="6" spans="1:2">
      <c r="A6" s="4" t="s">
        <v>340</v>
      </c>
      <c r="B6" s="5" t="n">
        <v>9094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43</v>
      </c>
      <c r="B1" s="2" t="s">
        <v>1</v>
      </c>
    </row>
    <row r="2" spans="1:3">
      <c r="B2" s="2" t="s">
        <v>2</v>
      </c>
      <c r="C2" s="2" t="s">
        <v>31</v>
      </c>
    </row>
    <row r="3" spans="1:3">
      <c r="A3" s="3" t="s">
        <v>256</v>
      </c>
    </row>
    <row r="4" spans="1:3">
      <c r="A4" s="4" t="s">
        <v>78</v>
      </c>
      <c r="B4" s="6" t="n">
        <v>-1249446</v>
      </c>
      <c r="C4" s="6" t="n">
        <v>-2139137</v>
      </c>
    </row>
    <row r="5" spans="1:3">
      <c r="A5" s="4" t="s">
        <v>344</v>
      </c>
      <c r="B5" s="4" t="s">
        <v>345</v>
      </c>
      <c r="C5" s="4" t="s">
        <v>345</v>
      </c>
    </row>
    <row r="6" spans="1:3">
      <c r="A6" s="4" t="s">
        <v>346</v>
      </c>
      <c r="B6" s="6" t="n">
        <v>-425000</v>
      </c>
      <c r="C6" s="6" t="n">
        <v>-727000</v>
      </c>
    </row>
    <row r="7" spans="1:3">
      <c r="A7" s="4" t="s">
        <v>347</v>
      </c>
      <c r="B7" s="5" t="n">
        <v>40000</v>
      </c>
      <c r="C7" s="5" t="n">
        <v>305000</v>
      </c>
    </row>
    <row r="8" spans="1:3">
      <c r="A8" s="4" t="s">
        <v>348</v>
      </c>
      <c r="B8" s="5" t="n">
        <v>-1000</v>
      </c>
    </row>
    <row r="9" spans="1:3">
      <c r="A9" s="4" t="s">
        <v>349</v>
      </c>
      <c r="B9" s="6" t="n">
        <v>386000</v>
      </c>
      <c r="C9" s="6" t="n">
        <v>42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0</v>
      </c>
      <c r="B1" s="2" t="s">
        <v>2</v>
      </c>
      <c r="C1" s="2" t="s">
        <v>31</v>
      </c>
    </row>
    <row r="2" spans="1:3">
      <c r="A2" s="3" t="s">
        <v>256</v>
      </c>
    </row>
    <row r="3" spans="1:3">
      <c r="A3" s="4" t="s">
        <v>351</v>
      </c>
      <c r="B3" s="6" t="n">
        <v>1035000</v>
      </c>
      <c r="C3" s="6" t="n">
        <v>693000</v>
      </c>
    </row>
    <row r="4" spans="1:3">
      <c r="A4" s="4" t="s">
        <v>352</v>
      </c>
      <c r="B4" s="5" t="n">
        <v>50000</v>
      </c>
      <c r="C4" s="5" t="n">
        <v>8000</v>
      </c>
    </row>
    <row r="5" spans="1:3">
      <c r="A5" s="4" t="s">
        <v>353</v>
      </c>
      <c r="B5" s="6" t="n">
        <v>-1085000</v>
      </c>
      <c r="C5" s="6" t="n">
        <v>-70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354</v>
      </c>
      <c r="B1" s="2" t="s">
        <v>279</v>
      </c>
    </row>
    <row r="2" spans="1:2">
      <c r="A2" s="3" t="s">
        <v>256</v>
      </c>
    </row>
    <row r="3" spans="1:2">
      <c r="A3" s="4" t="s">
        <v>355</v>
      </c>
      <c r="B3" s="6" t="n">
        <v>2042000</v>
      </c>
    </row>
    <row r="4" spans="1:2">
      <c r="A4" s="4" t="s">
        <v>356</v>
      </c>
      <c r="B4" s="6" t="n">
        <v>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3"/>
  </cols>
  <sheetData>
    <row r="1" spans="1:4">
      <c r="A1" s="1" t="s">
        <v>357</v>
      </c>
      <c r="B1" s="2" t="s">
        <v>303</v>
      </c>
      <c r="C1" s="2" t="s">
        <v>1</v>
      </c>
    </row>
    <row r="2" spans="1:4">
      <c r="B2" s="2" t="s">
        <v>304</v>
      </c>
      <c r="C2" s="2" t="s">
        <v>2</v>
      </c>
      <c r="D2" s="2" t="s">
        <v>31</v>
      </c>
    </row>
    <row r="3" spans="1:4">
      <c r="A3" s="4" t="s">
        <v>125</v>
      </c>
      <c r="C3" s="6" t="n">
        <v>512825</v>
      </c>
      <c r="D3" s="6" t="n">
        <v>727000</v>
      </c>
    </row>
    <row r="4" spans="1:4">
      <c r="A4" s="4" t="s">
        <v>358</v>
      </c>
      <c r="B4" s="5" t="n">
        <v>1000000</v>
      </c>
    </row>
    <row r="5" spans="1:4">
      <c r="A5" s="4" t="s">
        <v>359</v>
      </c>
      <c r="B5" s="6" t="n">
        <v>250000</v>
      </c>
    </row>
    <row r="6" spans="1:4">
      <c r="A6" s="4" t="s">
        <v>360</v>
      </c>
    </row>
    <row r="7" spans="1:4">
      <c r="A7" s="4" t="s">
        <v>332</v>
      </c>
      <c r="B7" s="5" t="n">
        <v>2050000</v>
      </c>
    </row>
    <row r="8" spans="1:4">
      <c r="A8" s="4" t="s">
        <v>312</v>
      </c>
    </row>
    <row r="9" spans="1:4">
      <c r="A9" s="4" t="s">
        <v>125</v>
      </c>
      <c r="B9" s="6" t="n">
        <v>19318</v>
      </c>
      <c r="C9" s="5" t="n">
        <v>104209</v>
      </c>
      <c r="D9" s="5" t="n">
        <v>247000</v>
      </c>
    </row>
    <row r="10" spans="1:4">
      <c r="A10" s="4" t="s">
        <v>311</v>
      </c>
    </row>
    <row r="11" spans="1:4">
      <c r="A11" s="4" t="s">
        <v>125</v>
      </c>
      <c r="B11" s="6" t="n">
        <v>9936</v>
      </c>
      <c r="C11" s="6" t="n">
        <v>408696</v>
      </c>
      <c r="D11" s="6" t="n">
        <v>48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11</v>
      </c>
      <c r="B1" s="2" t="s">
        <v>1</v>
      </c>
    </row>
    <row r="2" spans="1:3">
      <c r="B2" s="2" t="s">
        <v>2</v>
      </c>
      <c r="C2" s="2" t="s">
        <v>31</v>
      </c>
    </row>
    <row r="3" spans="1:3">
      <c r="A3" s="3" t="s">
        <v>112</v>
      </c>
    </row>
    <row r="4" spans="1:3">
      <c r="A4" s="4" t="s">
        <v>78</v>
      </c>
      <c r="B4" s="6" t="n">
        <v>-1249446</v>
      </c>
      <c r="C4" s="6" t="n">
        <v>-2139137</v>
      </c>
    </row>
    <row r="5" spans="1:3">
      <c r="A5" s="3" t="s">
        <v>113</v>
      </c>
    </row>
    <row r="6" spans="1:3">
      <c r="A6" s="4" t="s">
        <v>74</v>
      </c>
      <c r="B6" s="5" t="n">
        <v>22972</v>
      </c>
      <c r="C6" s="5" t="n">
        <v>5028</v>
      </c>
    </row>
    <row r="7" spans="1:3">
      <c r="A7" s="4" t="s">
        <v>114</v>
      </c>
      <c r="B7" s="5" t="n">
        <v>29062</v>
      </c>
      <c r="C7" s="5" t="n">
        <v>32836</v>
      </c>
    </row>
    <row r="8" spans="1:3">
      <c r="A8" s="4" t="s">
        <v>67</v>
      </c>
      <c r="B8" s="5" t="n">
        <v>123046</v>
      </c>
      <c r="C8" s="5" t="n">
        <v>20603</v>
      </c>
    </row>
    <row r="9" spans="1:3">
      <c r="A9" s="4" t="s">
        <v>115</v>
      </c>
      <c r="C9" s="5" t="n">
        <v>20364</v>
      </c>
    </row>
    <row r="10" spans="1:3">
      <c r="A10" s="4" t="s">
        <v>116</v>
      </c>
      <c r="B10" s="5" t="n">
        <v>5798</v>
      </c>
      <c r="C10" s="5" t="n">
        <v>-9608</v>
      </c>
    </row>
    <row r="11" spans="1:3">
      <c r="A11" s="4" t="s">
        <v>76</v>
      </c>
      <c r="C11" s="5" t="n">
        <v>2979</v>
      </c>
    </row>
    <row r="12" spans="1:3">
      <c r="A12" s="4" t="s">
        <v>75</v>
      </c>
      <c r="B12" s="5" t="n">
        <v>22944</v>
      </c>
    </row>
    <row r="13" spans="1:3">
      <c r="A13" s="4" t="s">
        <v>117</v>
      </c>
      <c r="C13" s="5" t="n">
        <v>496345</v>
      </c>
    </row>
    <row r="14" spans="1:3">
      <c r="A14" s="4" t="s">
        <v>71</v>
      </c>
      <c r="B14" s="5" t="n">
        <v>117483</v>
      </c>
      <c r="C14" s="5" t="n">
        <v>868160</v>
      </c>
    </row>
    <row r="15" spans="1:3">
      <c r="A15" s="3" t="s">
        <v>118</v>
      </c>
    </row>
    <row r="16" spans="1:3">
      <c r="A16" s="4" t="s">
        <v>34</v>
      </c>
      <c r="B16" s="5" t="n">
        <v>-4318</v>
      </c>
      <c r="C16" s="5" t="n">
        <v>-3925</v>
      </c>
    </row>
    <row r="17" spans="1:3">
      <c r="A17" s="4" t="s">
        <v>35</v>
      </c>
      <c r="B17" s="5" t="n">
        <v>9486</v>
      </c>
      <c r="C17" s="5" t="n">
        <v>-8429</v>
      </c>
    </row>
    <row r="18" spans="1:3">
      <c r="A18" s="4" t="s">
        <v>40</v>
      </c>
      <c r="B18" s="5" t="n">
        <v>85303</v>
      </c>
      <c r="C18" s="5" t="n">
        <v>136278</v>
      </c>
    </row>
    <row r="19" spans="1:3">
      <c r="A19" s="4" t="s">
        <v>41</v>
      </c>
      <c r="B19" s="5" t="n">
        <v>42675</v>
      </c>
      <c r="C19" s="5" t="n">
        <v>8268</v>
      </c>
    </row>
    <row r="20" spans="1:3">
      <c r="A20" s="4" t="s">
        <v>44</v>
      </c>
      <c r="B20" s="5" t="n">
        <v>51259</v>
      </c>
    </row>
    <row r="21" spans="1:3">
      <c r="A21" s="4" t="s">
        <v>42</v>
      </c>
      <c r="B21" s="5" t="n">
        <v>47161</v>
      </c>
      <c r="C21" s="5" t="n">
        <v>135408</v>
      </c>
    </row>
    <row r="22" spans="1:3">
      <c r="A22" s="4" t="s">
        <v>119</v>
      </c>
      <c r="B22" s="5" t="n">
        <v>-754059</v>
      </c>
      <c r="C22" s="5" t="n">
        <v>-421572</v>
      </c>
    </row>
    <row r="23" spans="1:3">
      <c r="A23" s="3" t="s">
        <v>120</v>
      </c>
    </row>
    <row r="24" spans="1:3">
      <c r="A24" s="4" t="s">
        <v>121</v>
      </c>
      <c r="B24" s="5" t="n">
        <v>110234</v>
      </c>
      <c r="C24" s="5" t="n">
        <v>218790</v>
      </c>
    </row>
    <row r="25" spans="1:3">
      <c r="A25" s="4" t="s">
        <v>122</v>
      </c>
      <c r="B25" s="5" t="n">
        <v>-110234</v>
      </c>
      <c r="C25" s="5" t="n">
        <v>-218790</v>
      </c>
    </row>
    <row r="26" spans="1:3">
      <c r="A26" s="3" t="s">
        <v>123</v>
      </c>
    </row>
    <row r="27" spans="1:3">
      <c r="A27" s="4" t="s">
        <v>124</v>
      </c>
      <c r="B27" s="5" t="n">
        <v>33901</v>
      </c>
      <c r="C27" s="5" t="n">
        <v>-60212</v>
      </c>
    </row>
    <row r="28" spans="1:3">
      <c r="A28" s="4" t="s">
        <v>125</v>
      </c>
      <c r="B28" s="5" t="n">
        <v>512825</v>
      </c>
      <c r="C28" s="5" t="n">
        <v>727000</v>
      </c>
    </row>
    <row r="29" spans="1:3">
      <c r="A29" s="4" t="s">
        <v>126</v>
      </c>
      <c r="B29" s="5" t="n">
        <v>357500</v>
      </c>
    </row>
    <row r="30" spans="1:3">
      <c r="A30" s="4" t="s">
        <v>127</v>
      </c>
      <c r="B30" s="5" t="n">
        <v>904226</v>
      </c>
      <c r="C30" s="5" t="n">
        <v>666788</v>
      </c>
    </row>
    <row r="31" spans="1:3">
      <c r="A31" s="4" t="s">
        <v>128</v>
      </c>
      <c r="C31" s="5" t="n">
        <v>-123</v>
      </c>
    </row>
    <row r="32" spans="1:3">
      <c r="A32" s="4" t="s">
        <v>129</v>
      </c>
      <c r="B32" s="5" t="n">
        <v>39933</v>
      </c>
      <c r="C32" s="5" t="n">
        <v>26303</v>
      </c>
    </row>
    <row r="33" spans="1:3">
      <c r="A33" s="4" t="s">
        <v>130</v>
      </c>
      <c r="B33" s="5" t="n">
        <v>27561</v>
      </c>
      <c r="C33" s="5" t="n">
        <v>1258</v>
      </c>
    </row>
    <row r="34" spans="1:3">
      <c r="A34" s="4" t="s">
        <v>131</v>
      </c>
      <c r="B34" s="6" t="n">
        <v>67494</v>
      </c>
      <c r="C34" s="5" t="n">
        <v>27561</v>
      </c>
    </row>
    <row r="35" spans="1:3">
      <c r="A35" s="3" t="s">
        <v>132</v>
      </c>
    </row>
    <row r="36" spans="1:3">
      <c r="A36" s="4" t="s">
        <v>133</v>
      </c>
      <c r="C36" s="6" t="n">
        <v>19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7:31:19Z</dcterms:created>
  <dcterms:modified xmlns:dcterms="http://purl.org/dc/terms/" xmlns:xsi="http://www.w3.org/2001/XMLSchema-instance" xsi:type="dcterms:W3CDTF">2017-08-29T17:31:19Z</dcterms:modified>
</cp:coreProperties>
</file>